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PROPERTY AND EQUIPMENT" sheetId="10" r:id="rId10"/>
    <s:sheet name="INVESTMENT IN UNCONSOLIDATED JO" sheetId="11" r:id="rId11"/>
    <s:sheet name="GOODWILL AND OTHER INTANGIBLE A" sheetId="12" r:id="rId12"/>
    <s:sheet name="DERIVATIVE INSTRUMENTS AND HEDG" sheetId="13" r:id="rId13"/>
    <s:sheet name="ACCOUNTS PAYABLE AND ACCRUED EX" sheetId="14" r:id="rId14"/>
    <s:sheet name="DEBT" sheetId="15" r:id="rId15"/>
    <s:sheet name="TRANSACTIONS WITH RELATED PARTI" sheetId="16" r:id="rId16"/>
    <s:sheet name="EMPLOYEE BENEFIT PLANS" sheetId="17" r:id="rId17"/>
    <s:sheet name="COMMITMENTS AND CONTINGENCIES" sheetId="18" r:id="rId18"/>
    <s:sheet name="SUPPLEMENTAL CASH FLOW INFORMAT" sheetId="19" r:id="rId19"/>
    <s:sheet name="STOCK BASED COMPENSATION" sheetId="20" r:id="rId20"/>
    <s:sheet name="INCOME TAXES" sheetId="21" r:id="rId21"/>
    <s:sheet name="NET INCOME PER SHARE" sheetId="22" r:id="rId22"/>
    <s:sheet name="SUBSEQUENT EVENTS" sheetId="23" r:id="rId23"/>
    <s:sheet name="SUMMARY OF SIGNIFICANT ACCOUN24" sheetId="24" r:id="rId24"/>
    <s:sheet name="SUMMARY OF SIGNIFICANT ACCOUN25" sheetId="25" r:id="rId25"/>
    <s:sheet name="PROPERTY AND EQUIPMENT (Tables)" sheetId="26" r:id="rId26"/>
    <s:sheet name="INVESTMENT IN UNCONSOLIDATED 27" sheetId="27" r:id="rId27"/>
    <s:sheet name="GOODWILL AND OTHER INTANGIBLE28" sheetId="28" r:id="rId28"/>
    <s:sheet name="ACCOUNTS PAYABLE AND ACCRUED 29" sheetId="29" r:id="rId29"/>
    <s:sheet name="DEBT (Tables)" sheetId="30" r:id="rId30"/>
    <s:sheet name="COMMITMENTS AND CONTINGENCIES (" sheetId="31" r:id="rId31"/>
    <s:sheet name="SUPPLEMENTAL CASH FLOW INFORM32" sheetId="32" r:id="rId32"/>
    <s:sheet name="NET INCOME PER SHARE (Tables)" sheetId="33" r:id="rId33"/>
    <s:sheet name="ORGANIZATION (Details)" sheetId="34" r:id="rId34"/>
    <s:sheet name="SUMMARY OF SIGNIFICANT ACCOUN35" sheetId="35" r:id="rId35"/>
    <s:sheet name="SUMMARY OF SIGNIFICANT ACCOUN36" sheetId="36" r:id="rId36"/>
    <s:sheet name="SUMMARY OF SIGNIFICANT ACCOUN37" sheetId="37" r:id="rId37"/>
    <s:sheet name="PROPERTY AND EQUIPMENT (Details" sheetId="38" r:id="rId38"/>
    <s:sheet name="INVESTMENT IN UNCONSOLIDATED 39" sheetId="39" r:id="rId39"/>
    <s:sheet name="INVESTMENT IN UNCONSOLIDATED 40" sheetId="40" r:id="rId40"/>
    <s:sheet name="INVESTMENT IN UNCONSOLIDATED 41" sheetId="41" r:id="rId41"/>
    <s:sheet name="GOODWILL AND OTHER INTANGIBLE42" sheetId="42" r:id="rId42"/>
    <s:sheet name="DERIVATIVE INSTRUMENTS AND HE43" sheetId="43" r:id="rId43"/>
    <s:sheet name="ACCOUNTS PAYABLE AND ACCRUED 44" sheetId="44" r:id="rId44"/>
    <s:sheet name="DEBT - Components (Details)" sheetId="45" r:id="rId45"/>
    <s:sheet name="DEBT - Details (Details)" sheetId="46" r:id="rId46"/>
    <s:sheet name="DEBT - Insurance Finance Agreem" sheetId="47" r:id="rId47"/>
    <s:sheet name="TRANSACTIONS WITH RELATED PAR48" sheetId="48" r:id="rId48"/>
    <s:sheet name="EMPLOYEE BENEFIT PLANS (Details" sheetId="49" r:id="rId49"/>
    <s:sheet name="COMMITMENTS AND CONTINGENCIES -" sheetId="50" r:id="rId50"/>
    <s:sheet name="COMMITMENTS AND CONTINGENCIES51" sheetId="51" r:id="rId51"/>
    <s:sheet name="COMMITMENTS AND CONTINGENCIES52" sheetId="52" r:id="rId52"/>
    <s:sheet name="COMMITMENTS AND CONTINGENCIES53" sheetId="53" r:id="rId53"/>
    <s:sheet name="COMMITMENTS AND CONTINGENCIES54" sheetId="54" r:id="rId54"/>
    <s:sheet name="SUPPLEMENTAL CASH FLOW INFORM55" sheetId="55" r:id="rId55"/>
    <s:sheet name="STOCK BASED COMPENSATION (Detai" sheetId="56" r:id="rId56"/>
    <s:sheet name="INCOME TAXES (Details)" sheetId="57" r:id="rId57"/>
    <s:sheet name="NET INCOME PER SHARE (Details)" sheetId="58" r:id="rId58"/>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Jun. 30, 2016</t>
  </si>
  <si>
    <t>Jul. 25, 2016</t>
  </si>
  <si>
    <t>Entity Registrant Name</t>
  </si>
  <si>
    <t>Adeptus Health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 Class A</t>
  </si>
  <si>
    <t>Entity Common Stock, Shares Outstanding</t>
  </si>
  <si>
    <t>Common Class B</t>
  </si>
  <si>
    <t>CONDENSED CONSOLIDATED BALANCE SHEETS - USD ($) $ in Thousands</t>
  </si>
  <si>
    <t>Dec. 31, 2015</t>
  </si>
  <si>
    <t>Current assets</t>
  </si>
  <si>
    <t>Cash</t>
  </si>
  <si>
    <t>Accounts receivable, less allowance for doubtful accounts of $28,901 and $28,818, respectively</t>
  </si>
  <si>
    <t>Other receivables and current assets</t>
  </si>
  <si>
    <t>Medical supplies inventory</t>
  </si>
  <si>
    <t>Total current assets</t>
  </si>
  <si>
    <t>Property and equipment, net</t>
  </si>
  <si>
    <t>Investment in unconsolidated joint venture</t>
  </si>
  <si>
    <t>Deposits</t>
  </si>
  <si>
    <t>Deferred tax asset</t>
  </si>
  <si>
    <t>Intangibles, net</t>
  </si>
  <si>
    <t>Goodwill</t>
  </si>
  <si>
    <t>Other long-term assets</t>
  </si>
  <si>
    <t>Total assets</t>
  </si>
  <si>
    <t>Current liabilities</t>
  </si>
  <si>
    <t>Accounts payable and accrued expenses</t>
  </si>
  <si>
    <t>Accrued compensation</t>
  </si>
  <si>
    <t>Current maturities of long-term debt</t>
  </si>
  <si>
    <t>Current maturities of capital lease obligations</t>
  </si>
  <si>
    <t>Deferred rent</t>
  </si>
  <si>
    <t>Total current liabilities</t>
  </si>
  <si>
    <t>Long-term debt, less current maturities</t>
  </si>
  <si>
    <t>Payable to related parties pursuant to tax receivable agreement</t>
  </si>
  <si>
    <t>Capital lease obligations, less current maturities</t>
  </si>
  <si>
    <t>Total liabilities</t>
  </si>
  <si>
    <t>Commitments and contingencies</t>
  </si>
  <si>
    <t xml:space="preserve"> </t>
  </si>
  <si>
    <t>Shareholders' Equity</t>
  </si>
  <si>
    <t>Additional paid-in capital</t>
  </si>
  <si>
    <t>Retained earnings</t>
  </si>
  <si>
    <t>Total shareholders' equity</t>
  </si>
  <si>
    <t>Non-controlling interest</t>
  </si>
  <si>
    <t>Total equity</t>
  </si>
  <si>
    <t>Total liabilities and shareholders' equity</t>
  </si>
  <si>
    <t>Common Stock</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 in Thousands</t>
  </si>
  <si>
    <t>3 Months Ended</t>
  </si>
  <si>
    <t>Jun. 30, 2015</t>
  </si>
  <si>
    <t>Revenue</t>
  </si>
  <si>
    <t>Patient service revenue</t>
  </si>
  <si>
    <t>Provision for bad debt</t>
  </si>
  <si>
    <t>Net patient service revenue</t>
  </si>
  <si>
    <t>Management and contract services revenue</t>
  </si>
  <si>
    <t>Total net operating revenue</t>
  </si>
  <si>
    <t>Equity in earnings of unconsolidated joint ventures</t>
  </si>
  <si>
    <t>Operating expenses:</t>
  </si>
  <si>
    <t>Salaries, wages and benefits</t>
  </si>
  <si>
    <t>General and administrative</t>
  </si>
  <si>
    <t>Other operating expenses</t>
  </si>
  <si>
    <t>Depreciation and amortization</t>
  </si>
  <si>
    <t>Total operating expenses</t>
  </si>
  <si>
    <t>Income from operations</t>
  </si>
  <si>
    <t>Other (expense) income:</t>
  </si>
  <si>
    <t>Gain on contribution to joint venture</t>
  </si>
  <si>
    <t>Interest expense</t>
  </si>
  <si>
    <t>Total other income</t>
  </si>
  <si>
    <t>Income before provision (benefit) for income taxes</t>
  </si>
  <si>
    <t>Provision for income taxes</t>
  </si>
  <si>
    <t>Net income</t>
  </si>
  <si>
    <t>Less: Net income attributable to non-controlling interest</t>
  </si>
  <si>
    <t>Net income attributable to Adeptus Health Inc.</t>
  </si>
  <si>
    <t>Net income (loss) per share of Class A common stock:</t>
  </si>
  <si>
    <t>Basic (in dollars per share)</t>
  </si>
  <si>
    <t>Diluted (in dollars per share)</t>
  </si>
  <si>
    <t>Weighted average shares of Class A common stock:</t>
  </si>
  <si>
    <t>Basic (in shares)</t>
  </si>
  <si>
    <t>Diluted (in shares)</t>
  </si>
  <si>
    <t>CONDENSED CONSOLIDATED STATEMENTS OF COMPREHENSIVE INCOME - USD ($) $ in Thousands</t>
  </si>
  <si>
    <t>Condensed Consolidated Statements of Comprehensive Income</t>
  </si>
  <si>
    <t>Net income attributable to the non-controlling interest</t>
  </si>
  <si>
    <t>Other comprehensive loss, net of tax:</t>
  </si>
  <si>
    <t>Unrealized loss on interest rate contract-parent</t>
  </si>
  <si>
    <t>Unrealized loss on interest rate contract</t>
  </si>
  <si>
    <t>Comprehensive income</t>
  </si>
  <si>
    <t>Comprehensive income - noncontrolling interest</t>
  </si>
  <si>
    <t>Comprehensive income including portion attributable to noncontrolling interest</t>
  </si>
  <si>
    <t>CONDENSED CONSOLIDATED STATEMENTS OF CHANGES IN SHAREHOLDERS' EQUITY - 6 months ended Jun. 30, 2016 - USD ($) $ in Thousands</t>
  </si>
  <si>
    <t>Common StockCommon Class A</t>
  </si>
  <si>
    <t>Common StockCommon Class B</t>
  </si>
  <si>
    <t>Additional Paid In Capital</t>
  </si>
  <si>
    <t>Retained Earnings (Deficit)</t>
  </si>
  <si>
    <t>Parent</t>
  </si>
  <si>
    <t>Noncontrolling Interest</t>
  </si>
  <si>
    <t>Total Stockholders Equity Including Noncontrolling Interests</t>
  </si>
  <si>
    <t>Total</t>
  </si>
  <si>
    <t>Balance (in shares) at Dec. 31, 2015</t>
  </si>
  <si>
    <t>Balance at Dec. 31, 2015</t>
  </si>
  <si>
    <t>Issuance of Class A restricted stock (in shares)</t>
  </si>
  <si>
    <t>Issuance of Class A restricted stock</t>
  </si>
  <si>
    <t>Issuance of Class A common stock (in shares)</t>
  </si>
  <si>
    <t>Issuance of Class A common stock</t>
  </si>
  <si>
    <t>Purchase of Class B common stock (in shares)</t>
  </si>
  <si>
    <t>Purchase of Class B common stock</t>
  </si>
  <si>
    <t>Conversion of Class B common stock (in shares)</t>
  </si>
  <si>
    <t>Adjustment of non-controlling interest for public offerings</t>
  </si>
  <si>
    <t>Class A restricted stock withheld on vesting (in shares)</t>
  </si>
  <si>
    <t>Class A restricted stock withheld on vesting</t>
  </si>
  <si>
    <t>Stock based compensation</t>
  </si>
  <si>
    <t>Excess tax benefit from stock compensation</t>
  </si>
  <si>
    <t>Effects of tax receivable agreement</t>
  </si>
  <si>
    <t>Tax distribution to LLC Unit holders</t>
  </si>
  <si>
    <t>Balance at Jun. 30, 2016</t>
  </si>
  <si>
    <t>Balance (in shares) at Jun. 30, 2016</t>
  </si>
  <si>
    <t>CONDENSED CONSOLIDATED STATEMENTS OF CASH FLOWS - USD ($) $ in Thousands</t>
  </si>
  <si>
    <t>12 Months Ended</t>
  </si>
  <si>
    <t>Cash flows from operating activities:</t>
  </si>
  <si>
    <t>Adjustments to reconcile net income (loss) to net cash used in operating activities:</t>
  </si>
  <si>
    <t>Loss from the disposal or impairment of assets</t>
  </si>
  <si>
    <t>Deferred tax benefit</t>
  </si>
  <si>
    <t>Amortization of deferred loan costs</t>
  </si>
  <si>
    <t>Provision for bad debts</t>
  </si>
  <si>
    <t>Gain on contribution to unconsolidated joint venture</t>
  </si>
  <si>
    <t>Equity in earnings of unconsolidated joint venture</t>
  </si>
  <si>
    <t>Stock-based compensation</t>
  </si>
  <si>
    <t>Changes in operating assets and liabilities:</t>
  </si>
  <si>
    <t>Restricted cash</t>
  </si>
  <si>
    <t>Accounts receivable</t>
  </si>
  <si>
    <t>Net cash (used in) provided by operating activities</t>
  </si>
  <si>
    <t>Cash flows from investing activities:</t>
  </si>
  <si>
    <t>Investments in unconsolidated joint ventures</t>
  </si>
  <si>
    <t>Proceeds from sale of property and equipment</t>
  </si>
  <si>
    <t>Capital expenditures</t>
  </si>
  <si>
    <t>Net cash used in investing activities</t>
  </si>
  <si>
    <t>Cash flows from financing activities:</t>
  </si>
  <si>
    <t>Capital contributions</t>
  </si>
  <si>
    <t>Purchase of limited liability units from LLC Unit holders</t>
  </si>
  <si>
    <t>Proceeds from long-term borrowings</t>
  </si>
  <si>
    <t>Payment of deferred loan costs</t>
  </si>
  <si>
    <t>Payments on borrowings</t>
  </si>
  <si>
    <t>Payment of capital lease obligations</t>
  </si>
  <si>
    <t>Restricted stock forfeited on vesting to satisfy withholding requirements</t>
  </si>
  <si>
    <t>Net cash provided by financing activities</t>
  </si>
  <si>
    <t>Net (decrease) increase in cash and cash equivalents</t>
  </si>
  <si>
    <t>Cash, beginning of period</t>
  </si>
  <si>
    <t>Cash, end of period</t>
  </si>
  <si>
    <t>ORGANIZATION</t>
  </si>
  <si>
    <t>NOTE 1—ORGANIZATION
Adeptus Health Inc. (the "Company") was incorporated as a Delaware corporation on March 7, 2014 for the purpose of facilitating an initial public offering of common equity. The Company is a holding company with its sole material asset being a controlling equity interest in Adeptus Health LLC (“Adeptus Health”). As the sole managing member of Adeptus Health LLC, the Company operates and controls all of the business and affairs of Adeptus Health LLC and, through Adeptus Health LLC and its subsidiaries, conducts its business. Prior to the initial public offering, the Company had not engaged in any business or other activities except in connection with its formation and the initial public offering .
Adeptus Health is a leading patient-centered healthcare organization expanding access to high quality emergency medical care through its network of freestanding emergency rooms and partnerships with premier healthcare providers. Adeptus Health or its predecessors began operations in 2002 and owns and operates First Choice Emergency Room, the nation’s largest and oldest network of freestanding emergency rooms and owns and/or operates hospitals and freestanding facilities in partnership with Texas Health Resources in Texas, UCHealth in Colorado, Dignity Health in Arizona, and development activity together with Ochsner Health System in Louisiana and Mount Carmel Health System in Ohio. Adeptus Health delivers both major and minor emergency medical services for adult and pediatric patients . Adeptus Health has experienced rapid growth in recent periods, growing from 14 freestanding facilities at the end of 2012 to 93 freestanding facilities and two fully licensed general hospitals as of June 30, 2016. In Texas, facilities are currently located in Houston, Dallas/Fort Worth, San Antonio and Austin. In Colorado, facilities are located in Colorado Springs and Denver. In Arizona, Dignity Health Arizona General Hospital, a full service general hospital, along with its freestanding emergency departments are located in the Phoenix market.
The Company consolidates the financial results of Adeptus Health and its subsidiaries and records non-controlling interest for the economic interest in Adeptus Health held by the non-controlling unit holders. The non-controlling interest ownership percentage as of J une 30, 2016 was 22.8% .</t>
  </si>
  <si>
    <t>SUMMARY OF SIGNIFICANT ACCOUNTING POLICIES</t>
  </si>
  <si>
    <t>NOTE 2—SUMMARY OF SIGNIFICANT ACCOUNTING POLICIES
Basis of Presentation
The accompanying unaudited condensed consolidated financial statements and footnotes have been prepared pursuant to the rules and regulations of the SEC. Certain information and note disclosures normally included in audited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
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condensed consolidated financial statements and related notes should be read in conjunction with the Company’s December 31, 2015 audited consolidated financial statements and the notes thereto included in our Annual Report on Form 10-K for the fiscal year ended December 31, 2015 filed with the SEC on February 29, 2016.
Reclassifications
As a result of our adoption of Accounting Standards Update (“ASU”) 2015-03, “Simplifying the Presentation of Debt Issuance Costs” (Subtopic 835-30), which requires that debt issuance costs be presented in the balance sheets as a deduction from the carrying amount of the related debt, $3.7 million of debt issuance costs at December 31, 2015 have been reclassified in the condensed consolidated balance sheet from other long-term assets to long-term debt , less current portion.
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Annual Report on Form 10-K for the fiscal year ended December 31, 2015.
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three and six months ended June 30, 2016 and 2015 was earned in the United States.
Cash and Cash Equivalents and Concentrations of Risk
The Company includes all securities with a maturity date of three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
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management services agreements under which it provides management services to hospital facilities and freestanding emergency room facilities. As compensation for these services, the Company charges the managed entities a management fee based on a fixed percentage of each entity’s net revenue. The Company also holds minority ownership in these entities.
Net patient service revenue by major payor source for the three and six months ended June 30, 2016 and 2015 were as follows (in thousands) :
Three months ended
Six months ended
June 30,
June 30,
2016
2015
2016
2015
Commercial
$
$
$
$
Self-pay
Medicaid
Medicare
Other
Patient Service Revenue
Provision for bad debt
Net Revenue
$
$
$
$
The Company receives payments from third-party payors that have contracts with the Company or the Company uses MultiPlan arrangements whereby the Company accesses third-party payors at in-network rates. Four major third-party payors accounted for 79.5% , 85.1% , 80.8% and 85.6% of patient service revenue for the three and six months ended June 30, 2016 and 2015, respectively. These same payors also accounted for 76.2% and 65.9% of accounts receivable as of June 30, 2016 and December 31, 2015, respectively. The following table sets forth the percentage of patient service revenue earned by major payor source:
Three months ended
Six months ended
June 30,
June 30,
2016
2015
2016
2015
Payor:
United HealthCare
%
%
%
%
Blue Cross Blue Shield
Aetna
Cigna
Other
Medicaid/Medicare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three months ended June 30, 2016 and 2015.
The Company treats anyone that is emergent. Total charity care was approximately 3.3% , 9.0% , 3.4% and 8.9% of patient service revenue for the three and six months ended June 30, 2016 and 2015, respectively.
Advertising Costs
Advertising costs are expensed as incurred. Advertising expense for the three and six months ended June 30, 2016 and 2015, was approximately $0.6 million, $0.9 million, $1.9 million and $2.3 million, respectively, and is included as a component of general and administrative expenses within the unaudited condensed consolidated statements of income.
Medical Supplies Inventory
Inventory is carried at the lower of cost or market using the first-in, first-out method and consists of a standard set of medical supplies held in stock at all facilities.
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Amortization of assets acquired under capital leases is included as a component of depreciation and amortization expense in the accompanying unaudited condensed consolidated statements of income. Amortization is calculated using the straight-line method over the shorter of the useful lives or the term of the underlying lease agreements.
Fair Value of Financial Instruments
The carrying amounts of the Company's financial instruments, including cash, receivables, accounts payable and accrued liabilities approximate their fair value due to their relatively short maturities. At June 30, 2016 and December 31, 2015, the carrying value of the Company's long-term debt was based on the current interest rates and approximates its fair value.
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June 30, 2016, the Company leased 93 facilities, which the Company classified as operating leases.
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 expense of approximately $47.3 million, $6.3 million, $50.4 million and $6.8 million are included in the provision for income taxes in the financial statements for the three and six months ended June 30, 2016 and 2015,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
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
Variable Interest Entities
The Company follows the guidance in ASC 810-10-15-14 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June 30, 2016, the Company determined that it has two joint venture interests which it considers a VIE for which it is not the primary beneficiary. Accordingly, we account for these investments in joint ventures using the equity method.
Investment in Unconsolidated Joint Ventures
Investments in unconsolidated companies in which the Company exerts significant influence but does not control or otherwise consolidate are accounted for using the equity method. As of June 30, 2016, the Company accounted for 16 freestanding facilities associated with our joint venture with UCHealth, one Arizona hospital and its seven freestanding departments associated with our joint venture with Dignity Health, one hospital in Dallas/Fort Worth and its 30 freestanding departments associated with our joint venture with THR and the development activity associated with our joint ventures with Ochsner Health System in Louisiana and Mount Carmel Health System in Ohio using the equity method. The Company has an ownership interest ranging from 49.0% to 50.1% in t hese joint ventures.
These investments are included as investment in unconsolidated joint ventures in the accompanying unaudited condensed consolidated balance sheets.
Equity in earnings of unconsolidated joint ventures consists of (i) the Company’s share of the income generated from its non-controlling equity investment in one full-service healthcare hospital facility and seven freestanding emergency rooms in Arizona, (ii) the Company’s preferred return and its share of the income generated from its non-controlling equity investment in 16 freestanding emergency rooms in Colorado and one hospital and 30 freestanding facilities in Dallas/Fort Worth, and (iii) its share of the income generated from its non-controlling equity investment in the development activity associated with our joint ventures with Ochsner Health System in Louisiana and Mount Carmel Health System in Ohio. Because the operations are central to the Company’s business strategy, equity in earnings of unconsolidated joint ventures is classified as a component of operating income in the accompanying unaudited condensed consolidated statements of income. The Company has contracts to manage the facilities, which results in the Company having an active role in the operations of the facilities and devoting a significant portion of its corporate resources to the fulfillment of these management responsibilities. Additionally, the Company receives a stipend for providing physicians to the facilities within each joint venture.
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adopted the amendments under ASU 2015-02 on January 1, 2016. The adoption of the standard did not have an impact on the Company’s condensed consolidated financial statements as there was no change to the entities currently consolidated by the Company.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We retrospectively adopted the provisions of ASI 2015-03 as of January 1, 2016. As of December 31, 2015, $3.7 million of debt issuance costs were reclassified in the consolidated balance sheet from other long-term assets to long-term debt, less current portion. The adoption of ASU 2015-03 impacted the presentation of our consolidated financial position and had no impact on our results of operations, or cash flows.
In November 2015, the FASB issued ASU No. 2015-17, “ Income Taxes (Topic 740): Balance Sheet Classification of Deferred Taxes ”,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and has reflected the change on the consolidated balance sheet for all periods presented.
In February 2016, the FASB issued ASU No. 2016-02, “Leases” (Topic 842). This new standard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evaluating the impact of the new standard on our consolidated financial statements.
In March 2016, the FASB issued ASU 2016-09, “Improvements to Employee Share-Based Payment Accounting” (Topic 718). This new standard simplifies several aspects of the accounting for share-based payment transactions, including the income tax consequences, classification of awards as either equity or liabilities and classification on the statement of cash flows. This standard is effective for fiscal years, and interim periods within those years, beginning after December 15, 2016. Early adoption is permitted. The Company is currently assessing the potential impact of the new standard on our consolidated financial statements.
We do not believe any other recently issued, but not yet effective, revisions to authoritative guidance will have a material effect on our condensed consolidated financial position, results of operations or cash flows .</t>
  </si>
  <si>
    <t>PROPERTY AND EQUIPMENT</t>
  </si>
  <si>
    <t>NOTE 3—PROPERTY AND EQUIPMENT
Property and equipment consisted of the following ( in thousands ):
June 30,
December 31,
2016
2015
Leasehold improvements
$
$
Computer equipment
Medical equipment
Office equipment
Automobiles
Land
Construction in progress
Buildings
Less accumulated depreciation
Property and equipment, net
$
$
Assets under capital leases totaled approximately $0.2 million and $4.2 million as of June 30, 2016 and December 31, 2015, respectively, and were included within the medical equipment and buildings component of net property and equipment as of June 30, 2016 and December 31, 2015, respectively. Accumulated depreciation associated with these capital lease assets totaled approximately $0.0 million and $0.6 million as of June 30, 2016 and December 31, 2015, respectively.</t>
  </si>
  <si>
    <t>INVESTMENT IN UNCONSOLIDATED JOINT VENTURES</t>
  </si>
  <si>
    <t>INVESTMENT IN UNCONSOLIDATED JOINT VENTURE</t>
  </si>
  <si>
    <t>NOTE 4—INVESTMENT IN UNCONSOLIDATED JOINT VENTURES
Joint Venture with Dignity Health
On October 22, 2014, the Company announced its expansion into Arizona through a joint venture with Dignity Health, one of the nation’s largest health systems. The partnership started with Dignity Health Arizona General Hospital, a full-service general hospital facility in Laveen, Arizona, and includes providing for additional access to emergency medical care in the Phoenix area. As of June 30, 2016, the joint venture with Dignity Health in Arizona has seven freestanding emergency departments in Arizona.
Joint Venture with UCHealth
On April 21, 2015, the Company announced the formation of a joint venture with UCHealth to enhance access to emergency medical care in Colorado. The Company contributed the 12 existing freestanding emergency rooms it held in Colorado and the related business associated with these facilities to the joint venture. The contribution of the controlling interest in these facilities and their operations was deemed a change of control for accounting purposes, and as such, the Company recorded a gain of $24.3 million on the contribution of the previously fully owned facilities in June 2015. As of June 30, 2016, the joint venture had 16 freestanding facilities under the UCHealth partnership.
Pursuant to the terms of the joint venture agreement, the Company receives an annual preferred return up to a specified amount on its investment in the joint venture prior to proportionate distributions to the partners. Due to this preferred return provision within the joint venture agreement, this joint venture interest is considered a variable interest entity. Additional terms within the agreement allow for certain decisions to be made in which the Company has determined that it does not have control. As such, the Company concluded that it is not the primary beneficiary of the VIE. Accordingly, the Company accounts for this investment in joint venture under the equity method.
Joint Venture with Ochsner Health System
In September 2015, the Company announced the formation of a new partnership with New Orleans-based Ochsner Health System to enhance access to emergency medical care in Louisiana. The joint venture will include multiple freestanding emergency departments. This joint venture did not have operating facilities during the period ended June 30, 2016, but did incur expenses related to preopening activities which are included in our equity in earnings of joint ventures within the unaudited condensed consolidated statements of income.
Joint Venture with Mount Carmel Health System
In February 2016, the Company announced its expansion into Ohio and a new partnership with Mount Carmel Health System. The partnership will construct and operate freestanding emergency rooms in the Columbus area. This joint venture did not have operating facilities during the period ended June 30, 2016, but did incur expenses related to preopening activities which are included in our equity in earnings of joint ventures within the unaudited condensed consolidated statements of income .
Joint Venture with Texas Health Resources
On May 11, 2016, the Company announced the formation of a new partnership with Texas Health Resources to enhance access to emergency medical care in Dallas/Fort Worth. The Company contributed the 27 existing freestanding emergency rooms and one existing hospital it held in Dallas/Fort Worth and the related business associated with these facilities to the joint venture.
The contribution of the controlling interest in these facilities and their operations was deemed a change of control for accounting purposes, and as such, the Company has recorded a gain of $185.4 million on the contribution of the previously fully owned facilities during the quarter ended June 30, 2016. This gain is net of a $9.6 million reduction of the goodwill related to the business associated with the facilities contributed to the joint venture .
Pursuant to the terms of the joint venture agreement, the Company receives an annual preferred return up to a specified amount on its investment in the joint venture prior to proportionate distributions to the partners. Due to this preferred return provision within the joint venture agreement, this joint venture interest is considered a variable interest entity. Additional terms within the agreement allow for certain decisions to be made in which the Company has determined that it does not have control. As such, the Company concluded that it is not the primary beneficiary of the VIE. Accordingly, the Company accounts for this investment in joint venture under the equity method.
The Company accounts for each of these joint ventures under the equity method of accounting as an investment in unconsolidated joint ventures, as the Company’s level of influence is significant but does not reach the threshold of controlling the entity.
Summarized unaudited financial information for the Company’s equity method investees is as follows ( in thousands ):
Three months ended
Six months ended
June 30,
June 30,
2016
2015
2016
2015
Total net operating revenue
$
$
$
$
Total operating expenses
Income from operations
$
$
$
$
June 30,
December 31,
Balance sheet information:
2016
2015
Current assets
$
$
Noncurrent assets
Current liabilities
Noncurrent liabilities
Our investment in unconsolidated joint ventures consists of the following ( in thousands ):
June 30,
December 31,
2016
2015
Beginning balance
$
$
Share of income
Fair value of contributed businesses
Distributions
—
Investment in unconsolidated joint ventures
$
$</t>
  </si>
  <si>
    <t>GOODWILL AND OTHER INTANGIBLE ASSETS</t>
  </si>
  <si>
    <t>NOTE 5—GOODWILL AND OTHER INTANGIBLE ASSETS
The following table summarizes the change in goodwill during the three months ended June 30, 2016 (in thousands) :
Balance at December 31, 2015
$
Adjustments
Balance at June 30, 2016
$
See Note 4 ( Investment in Unconsolidated Joint Ventures ) for more information on adjustment to goodwill.
The following table summarizes the change in intangible assets during the three months ended June 30, 2016 (in thousands) :
Noncompete
Trade
Domain
Agreements
Names
Names
Total
Balance at December 31, 2015
$
$
$
$
Additions
—
—
—
—
Amortization
—
—
Balance at June 30, 2016
$
$
$
$</t>
  </si>
  <si>
    <t>DERIVATIVE INSTRUMENTS AND HEDGING ACTIVITIES</t>
  </si>
  <si>
    <t>NOTE 6—DERIVATIVE INSTRUMENTS AND HEDGING ACTIVITIES
The Company used an interest rate cap agreement with notional amount totaling $37.5 million to manage its exposure related to changes in interest rates on the Senior Secured Credit Facility. See Note 8 (Debt) for more information. This agreement had the economic effect of capping the LIBOR variable component of the Company's interest rate at a maximum of 3.00% on an equivalent amount of the Company's Term Loan debt. The cap agreement did not contain credit-risk contingent features. In October 2015, the Company extinguished the debt related to the senior Secured Credit Facility, and reclassified losses of $0.1 million from accumulated other comprehensive income into earnings. The interest rate cap agreement was terminated on January 4, 2016. The Company has not engaged in hedging activity related to the New Credit Facility.</t>
  </si>
  <si>
    <t>ACCOUNTS PAYABLE AND ACCRUED EXPENSES</t>
  </si>
  <si>
    <t>NOTE 7—ACCOUNTS PAYABLE AND ACCRUED EXPENSES
Accounts payable and accrued expenses consisted of the following (in thousands) :
June 30,
December 31,
2016
2015
Accounts payable
$
$
Accrued expenses
Accrued tax distribution to LLC Unit holders
Other
Total accounts payable and accrued expenses
$
$</t>
  </si>
  <si>
    <t>DEBT</t>
  </si>
  <si>
    <t>NOTE 8—DEBT
The components of debt consisted of the following (in thousands) :
June 30,
December 31,
2016
2015
Term loan
$
$
Revolving credit
—
Other financing agreements
Total debt principal outstanding
Deferred financing costs
Less current maturities
$
$
On October 31, 2013, the Company entered into a Senior Secured Credit Facility (the “Facility”) for a $75.0 million term loan which was set to mature on October 31, 2018. The Facility included an additional $165.0 million delayed draw term loan commitment, which expired in April 2015 , and a $10.0 million revolving commitment that was set to mature on October 31, 2018. All of the Company's assets were pledged as collateral under the Facility. The borrowing under the Facility was used by the Company to provide financing for working capital, capital expenditures and for new facility expansion and replaced an existing credit facility.
On June 11, 2014, the Company amended the Facility to, among other things, provide for a borrowing under the delayed draw term loan in an aggregate principal amount of up to $75 . 0 million, $60 .0 million in principal amount of which was used to make specified distributions and up to $10 .0 million in principal amount which was used to repay certain revolving loans. On June 11, 2014, the Company drew $75.0 million and made the $ 60.0 million dividend distribution on June 24, 2014.
On April 20, 2015, the Company amended the Facility to, among other things, increase the maximum aggregate amount permitted to be funded by MPT under the MPT Agreements to $500.0 million. In April 2015, the Company drew $30.0 million on the delayed draw term loan prior to its expiration.
Borrowings under the Facility bore interest, at our option, at a rate equal to an applicable margin over (a) a base rate determined by reference to the highest of (1) the prime rate , (2) the federal funds effective rate plus 0.50% and (3) LIBOR for an interest period of one month plus 1% , or (b) LIBOR for the applicable interest period. The margin for the Facility was 6.50% in the case of base rate loans and 7.50% in the case of LIBOR loans. The Facility included an unused line fee of 0.50% per annum on the revolving commitment and delayed draw term loan commitment, a draw fee of 1.0% of the principal amount of each borrowing on the delayed draw term loan and an annual Agency fee of $0.1 million.
On October 6, 2015, the Company entered into a senior secured credit facility (the “New Facility”) for a $125.0 million term loan and a $50.0 million revolving facility. The New Facility matures on October 6, 2020. The revolving credit facility includes a sub-limit of $15.0 million for letters of credit and a sub-limit of $5.0 million for swing line loans. In addition, the New Facility contains an option to borrow up to an additional $50.0 million under certain conditions. All of the assets of the Company’s subsidiaries are pledged as collateral under the New Facility, and such subsidiaries guarantee the New Facility. Borrowings under the New Facility replace the Company’s existing credit facility and will be used by the Company to provide financing for working capital and capital expenditures.
Borrowings under the New Facility bear interest, at our option, at a rate equal to an applicable margin over (a) a base rate determined by reference to the highest of (1) the prime rate, (2) the federal funds effective rate plus 0.50% and (3) LIBOR for an interest period of one month plus 1% , or (b) LIBOR for the applicable interest period. The applicable margin for the New Facility ranges, based on our consolidated net leverage ratio, from 2.25% to 3.00% in the case of base rate loans and from 3.25% to 4.00% in the case of LIBOR loans. The New Facility includes an unused line fee ranging, based on our consolidated net leverage ratio, from 0.40% to 0.50% per annum on the revolving commitment. The Company had $23.8 million available under the revolving commitment at June 30, 2016, subject to certain debt covenants. During the three months ended June 30, 2016, the Company made mandatory principal payments under the New Facility of $1.6 million.
The net carrying amount of deferred financing fees capitalized in connection with the New Facility were approximately $3.3 million and $3.7 million, respectively, as of June 30, 2016 and December 31, 2015, which are included as a deduction to long-term debt, less current maturities in the accompanying condensed consolidated balance sheets. Amortization expense related to the deferred financing fees was approximately $0.2 million, $0.2 million, $0.4 million, and $0.5 million for the three and six months ended June 30, 2016 and 2015. Amortization expense is included within interest expense in the accompanying condensed consolidated statements of income.
The Facility contains certain affirmative covenants, negative covenants, and financial covenants which are measured on a quarterly basis. As of June 30, 2016, the Company was in compliance with all covenant requirements.
In 2016, the Company entered into a finance agreement totaling approximately $0.8 million to finance the renewal of certain insurance policies. The finance agreement has a fixed interest rate of 4.0% with principal being repaid over 10 months. In June 2015, the Company entered into a twelve month finance agreement totaling approximately $0.8 million with a fixed interest rate of 3.5% to finance the renewal of certain insurance policies.</t>
  </si>
  <si>
    <t>TRANSACTIONS WITH RELATED PARTIES</t>
  </si>
  <si>
    <t>NOTE 9—TRANSACTIONS WITH RELATED PARTIES
The Company made payments for contractor services to various related-party vendors, which totaled approximately $54,000 , $32,000 , $81,000 and $61,000 for the three and six months ended June 30, 2016 and 2015, respectively.</t>
  </si>
  <si>
    <t>EMPLOYEE BENEFIT PLANS</t>
  </si>
  <si>
    <t>NOTE 10—EMPLOYEE BENEFIT PLANS
The Company provides a 401(k) savings plan to all employees who have met certain eligibility requirements, including performing one month of service with the Company. The 401(k) plan permits matching and discretionary employer contributions. During the six months ended June 30, 2016 and 2015, the Company contributed approximately $1.7 million and $0.9 million to the 401(k) Plan for 2015 and 2014 matching contributions, respectively.</t>
  </si>
  <si>
    <t>COMMITMENTS AND CONTINGENCIES</t>
  </si>
  <si>
    <t>NOTE 11—COMMITMENTS AND CONTINGENCIES
Litigation and Asserted Claims
The Company is a party to various legal proceedings arising in the ordinary course of business. While management believes the outcome of pending litigation and claims will not have a material adverse effect on the Company's consolidated financial condition, operations, or cash flows, litigation is subject to inherent uncertainties.
Insurance Arrangements
The Company is self-insured for employee health benefits. Accruals for losses are provided based upon claims experience and actuarial assumptions, including provisions for incurred but not reported losses. At June 30, 2016 and December 31, 2015, the Company has an accrual of approximately $1.2 million and $0.8 million, respectively, for incurred but not reported claims, which is included in accrued compensation within the condensed consolidated balance sheets.
The Company is insured for worker's compensation claims up to $1.0 million per accident and per employee with a policy limit of $1.0 million. The Company submits periodic payments to its insurance broker based upon estimated payroll. Worker's compensation expense for the three and six months ended June 30, 2016 and 2015 was approximately $0.1 million, $0.1 million, $0.2 million and $0.1 million, respectively. The Company is insured for professional liability claims up to $1.0 million per incident and $3.0 million per facility with an aggregate policy limit of $20.0 million.
Leases
The Company leases certain medical facilities and equipment under various noncancelable operating leases. In June 2013, the Company entered into an initial MPT Agreement (the “Initial MPT Agreement”) with an affiliate of Medical Properties Trust (“MPT”) to fund future facility development and construction.
In July 2014, the Company entered into an additional Master Funding and Development Agreement (the “Additional MPT Agreement” and, together with the Initial MPT Agreement, the “MPT Agreements”) with MPT to fund future new freestanding emergency rooms and hospitals. This agreement is separate from and in addition to the Initial MPT Agreement. All other material terms remain consistent with the Initial MPT Agreement.
The lessor to the MPT Agreement will acquire parcels of land, fund the ground-up construction of new freestanding emergency room facilities and lease the facilities to the Company upon completion of construction. Under the terms of the MPT Agreements, as amended, the lessor is to fund all hard and soft costs, including the project purchase price, closing costs and pursuit costs for the assets relating to the construction of a fixed number of facilities with a maximum aggregate funding of $500.0 million. Each completed project will be leased for an initial term of 15 years, with three 5 -year renewal options. The Company follows the guidance in ASC 840, Leases , and ASC 810, Consolidation, in evaluating the lease as a build-to-suit lease transaction to determine whether the Company would be considered the accounting owner of the facilities during the construction period.
In addition to the MPT Agreements, the Company has entered into similar agreements with certain developers to fund and lead the development efforts on the construction of future facilities. As of June 30, 2016, the Company had total receivables of $10.1 million from the lessor to the MPT agreements and certain other developers for soft costs incurred for facilities currently under development.
The Company leases approximately 80,000 square feet for its corporate headquarters. Lease expense associated with this lease was $0.2 million, $0.4 million, $0.6 million and $0.8 million for the three and six months ended June 30, 2016 and 2015, respectively . In November 2015, the Company extended the lease term through April 2021 for its corporate headquarters.
Future minimum lease payments required under noncancelable operating leases and future minimum, capital lease payments as of June 30, 2016 were as follows (in thousands) :
Capital
Operating
Years ending December 31,
leases
leases
2016 (6 months)
$
$
2017
2018
2019
2020
Thereafter
Total future minimum lease payments
$
$
Less: Amounts representing interest
Present value of minimum lease payments
Current portion of capital lease obligations
Long-term portion of capital lease payments
$
Rent expense totaled approximately $7.9 million, $7.1 million, $17.9 million and $14.3 million for the three and six months ended June 30, 2016 and 2015, respectively and is included as a component of other operating expenses within the unaudited condensed consolidated statements of income. The Company has sublease agreements with the joint ventures in Arizona, Colorado, Dallas/Fort Worth and Louisiana under which the Company subleases certain freestanding emergency room facilities, ground leases and equipment leases to the joint ventures. Under these agreements, the Company received $8.4 million, $2.5 million, $13.0 million and $3.2 million during the three and six months ended June 30, 2016 and 2015, respectively, as rental income which is accounted for as a reduction of rent expense.
Future rental income associated with the sublease agreements as of June 30, 2016 were as follows (in thousands):
Rental
Years ending December 31,
Income
2016 (6 months)
$
2017
2018
2019
2020
Thereafter
Total future rental income
$</t>
  </si>
  <si>
    <t>SUPPLEMENTAL CASH FLOW INFORMATION</t>
  </si>
  <si>
    <t>NOTE 12—SUPPLEMENTAL CASH FLOW INFORMATION
Supplemental cash flow information and supplemental noncash activities consisted of the following for the six months ended June 30 (in thousands) :
June 30,
June 30,
2016
2015
Supplemental cash flow information:
Interest paid
$
$
Taxes paid
Supplemental noncash activities:
Assets acquired through capital lease
—
Note payable for other financing agreements
Contribution of assets to joint venture
Effects of tax receivable agreement</t>
  </si>
  <si>
    <t>STOCK BASED COMPENSATION</t>
  </si>
  <si>
    <t>NOTE 13—STOCK BASED COMPENSATION
In connection with the initial public offering, the Company’s Board of Directors adopted the Adeptus Health Inc. 2014 Omnibus Incentive Plan (the “2014 Plan”). In May 2016, the Company’s stockholders approved the Amended and Restated Adeptus Health Inc. 2014 Omnibus Incentive Plan (the “Amended and Restated Omnibus Plan”). The Amended and Restated Omnibus Plan provides for the granting of stock options, restricted stock and other stock-based or performance-based awards to directors, officers, employees, consultants and advisors of the Company and its affiliates. The total number of shares of Class A common stock that may be issued under the Omnibus Incentive Plan is 1,033,500 . At June 30, 2016, 546,358 stock-based awards had been issued under the Omnibus Incentive Plan and 487,142 stock-based awards remained available for equity grants.
During the three months ended June 30, 2016 and 2015, the Company issued 1,846 and 5,273 time-based restricted shares of Class A common stock, respectively. The fair value of the time-based restricted shares of Class A common stock issued during the three months ended June 30, 2016 was $54.16 per share, and these shares vest over a period of three years. The fair value of the time-based restricted shares of Class A common stock issued during the three months ended June 30, 2015 ranged from $92.44 to $93.72 per share, and these shares vested on January 1, 2016. In addition, the Company issued 3,692 performance-based restricted shares of Class A common stock during the three months ended June 30, 2016. The fair value of these performance-based restricted shares was $54.16 per share. The vesting of these performance-based shares is contingent upon meeting specified performance targets over a three year period.
During the six months ended June 30, 2016 and 2015, the Company issued 114,490 and 149,741 time-based restricted shares of Class A common stock, respectively. The fair value of the time-based restricted shares of Class A common stock issued during the six months ended June 30, 2016 ranged from $54.16 to $56.92 per share, and these shares vest over a period of one to three years. The fair value of the time-based restricted shares of Class A common stock issued during the six months ended June 30, 2015 ranged from $35.03 to $93.72 per share, and these shares vest over a period of six months to four years. In addition, the Company issued 209,748 performance-based restricted shares of Class A common stock during the six months ended June 30, 2016. The fair value of the performance-based restricted shares of Class A common stock issued during the six months ended June 30, 2016 ranged from $54.16 to $56.92 per share. The vesting of these performance-based shares is contingent upon meeting specified performance targets over a three year period.
The Company also has one legacy equity-compensation plan, under which it has issued agreements awarding incentive units (restricted units) in the Company to certain employees and non-employee directors. In conjunction with the Reorganization Transactions, these restricted units were replaced with LLC Units with consistent restrictive terms. The restricted units are subject to such conditions as continued employment, passage of time and/or satisfaction of performance criteria as specified in the agreements. The restricted units vest over 3 to 4 years from the date of grant. The Company used a waterfall calculation, based on the capital structure and payout of each class of debt and equity, and a present value pricing model less marketability discount to determine the fair values of the restricted units. The Company did not issue any incentive units under the legacy plan during the six months ended June 30, 2016 and 2015.
The Company recorded compensation expense of $1.2 million, $0.6 million, $2.3 million and $ 1.1 million, adjusted for forfeitures, during the three and six months ended June 30, 2016 and 2015, respectively, related to restricted units, restricted stock and stock options with time-based vesting schedules. Compensation expense for the value of the portion of the time-based restricted unit that is ultimately expected to vest is recognized using a straight-line method over the vesting period, adjusted for forfeitures. No compensation expense was recorded during the three and six months ended June 30, 2016 related to restricted units with performance-based vesting criteria as vesting was not considered probable as of June 30, 2016. For the three and six months ended June 30, 2015, the Company recognized $0.1 million of stock-based compensation expense related to the restricted units with performance-based vesting criteria outstanding at that time.
As of June 30, 2016, $8.1 million of total unrecognized compensation costs for unvested awards, net of estimated forfeitures, was expected to be recognized over a weighted average period of 2.0 years`.
In May 2016, the Company’s stockholders approved the Adeptus Health Inc. Stock Purchase Plan (“ESPP”). The purpose of the ESPP is to afford eligible employees an opportunity to obtain a proprietary interest in the continued growth and prosperity of the Company through purchase of its common stock. An aggregate of 285,336 shares of Class A common stock may be issued under the Stock Purchase Plan.</t>
  </si>
  <si>
    <t>INCOME TAXES</t>
  </si>
  <si>
    <t>NOTE 14—INCOME TAXES
The Company makes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he Company’s provision for income taxes in interim periods is based on our estimated annual effective tax rate. The estimated annual effective tax rate calculation does not include the effect of discrete events that may occur during the year. The effect of these events, if any, is recorded in the quarter in which the event occurs.
The Company’s effective tax rate for the period differs from the statutory rates due primarily to state taxes that are not based on pre-tax income/(loss) but on gross margin resulting in state tax expense with little relation to pre-tax income and even in periods of pretax losses .
Tax Receivable Agreement
Upon the consummation of the Company’s initial public offering, the Company entered into a tax receivable agreement with the LLC Unit holders after the closing of the offering that provides for the payment from time to time by the Company to the LLC Unit holders of 85% of the amount of the benefits, if any, that the Company is deemed to realize as a result of increases in tax basis and certain other tax benefits related to exchanges of LLC Units pursuant to the exchange agreement, including tax benefits attributable to payments under the tax receivable agreement. These payment obligations are obligations of the Company; however, payments to LLC Unit holders will only be paid as tax benefits for the Company are realized. For purposes of the tax receivable agreement, the benefit deemed realized by the Company was computed by comparing its actual income tax liability (calculated with certain assumptions) to the amount of such taxes that the Company would have been required to pay had there been no increase to the tax basis of the assets of Adeptus Health LLC as a result of the exchanges and had the Company not entered into the tax receivable agreement. The step-up in basis will depend on the fair value of the LLC Units at conversion.
As of June 30, 2016, the Company has recorded an estimated payable pursuant to the tax receivable agreement of $237.9 million related to exchanges of LLC Units in connection with public offerings and other exchanges that are expected to give rise to certain tax benefits in the future.</t>
  </si>
  <si>
    <t>NET INCOME PER SHARE</t>
  </si>
  <si>
    <t>NOTE 15—NET INCOME PER SHARE
Basic net income per share is computed by dividing the net income by the weighted average number of common shares outstanding during the period. Diluted net income per share is computed by using the weighted average number of common shares outstanding, including potential dilutive shares of common stock assuming the dilutive effect of outstanding stock options and restricted stock using the treasury stock method.
The following table sets forth the computation of basic and diluted net income per common share ( in thousands, except share and per share data ):
Three months ended
Six months ended
June 30,
June 30,
2016
2015
2016
2015
Numerator
Net income attributable to Adeptus Health Inc.
$
$
$
$
Denominator:
Denominator for basic net income per Class A common share-weighted average shares
Effect of dilutive securities:
Restricted shares
—
—
—
—
Denominator for diluted net income per Class A common share-weighted average shares
Net income attributable to Adeptus Health Inc. per Class A common share - Basic
$
$
$
$
Net income attributable to Adeptus Health Inc. per Class A common share - Diluted
$
$
$
$
The shares of Class B common stock do not share in the earnings or losses of Adeptus Health Inc. and are therefore not participating securities. Accordingly, basic and diluted net loss per share of Class B common stock has not been presented.</t>
  </si>
  <si>
    <t>SUBSEQUENT EVENTS</t>
  </si>
  <si>
    <t>Subsequent Events [Abstract]</t>
  </si>
  <si>
    <t>NOTE 16—SUBSEQUENT EVENTS
The Company has evaluated subsequent events from the balance sheet date through the date at which the consolidated financial statements were available to be issued, and determined that there were no other items to disclose .</t>
  </si>
  <si>
    <t>SUMMARY OF SIGNIFICANT ACCOUNTING POLICIES (Policies)</t>
  </si>
  <si>
    <t>Basis of Presentation</t>
  </si>
  <si>
    <t>Basis of Presentation
The accompanying unaudited condensed consolidated financial statements and footnotes have been prepared pursuant to the rules and regulations of the SEC. Certain information and note disclosures normally included in audited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
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condensed consolidated financial statements and related notes should be read in conjunction with the Company’s December 31, 2015 audited consolidated financial statements and the notes thereto included in our Annual Report on Form 10-K for the fiscal year ended December 31, 2015 filed with the SEC on February 29, 2016.</t>
  </si>
  <si>
    <t>Accounting Policies and Use of Estimates</t>
  </si>
  <si>
    <t>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Annual Report on Form 10-K for the fiscal year ended December 31, 2015.</t>
  </si>
  <si>
    <t>Segment and Geographic Information</t>
  </si>
  <si>
    <t>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three and six months ended June 30, 2016 and 2015 was earned in the United States.</t>
  </si>
  <si>
    <t>Cash and Cash Equivalents and Concentrations of Risk</t>
  </si>
  <si>
    <t>Cash and Cash Equivalents and Concentrations of Risk
The Company includes all securities with a maturity date of three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t>
  </si>
  <si>
    <t>Patient Revenue and Accounts Receivable</t>
  </si>
  <si>
    <t>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management services agreements under which it provides management services to hospital facilities and freestanding emergency room facilities. As compensation for these services, the Company charges the managed entities a management fee based on a fixed percentage of each entity’s net revenue. The Company also holds minority ownership in these entities.
Net patient service revenue by major payor source for the three and six months ended June 30, 2016 and 2015 were as follows (in thousands) :
Three months ended
Six months ended
June 30,
June 30,
2016
2015
2016
2015
Commercial
$
$
$
$
Self-pay
Medicaid
Medicare
Other
Patient Service Revenue
Provision for bad debt
Net Revenue
$
$
$
$
The Company receives payments from third-party payors that have contracts with the Company or the Company uses MultiPlan arrangements whereby the Company accesses third-party payors at in-network rates. Four major third-party payors accounted for 79.5% , 85.1% , 80.8% and 85.6% of patient service revenue for the three and six months ended June 30, 2016 and 2015, respectively. These same payors also accounted for 76.2% and 65.9% of accounts receivable as of June 30, 2016 and December 31, 2015, respectively. The following table sets forth the percentage of patient service revenue earned by major payor source:
Three months ended
Six months ended
June 30,
June 30,
2016
2015
2016
2015
Payor:
United HealthCare
%
%
%
%
Blue Cross Blue Shield
Aetna
Cigna
Other
Medicaid/Medicare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three months ended June 30, 2016 and 2015.
The Company treats anyone that is emergent. Total charity care was approximately 3.3% , 9.0% , 3.4% and 8.9% of patient service revenue for the three and six months ended June 30, 2016 and 2015, respectively.</t>
  </si>
  <si>
    <t>Advertising Costs</t>
  </si>
  <si>
    <t>Advertising Costs
Advertising costs are expensed as incurred. Advertising expense for the three and six months ended June 30, 2016 and 2015, was approximately $0.6 million, $0.9 million, $1.9 million and $2.3 million, respectively, and is included as a component of general and administrative expenses within the unaudited condensed consolidated statements of income.</t>
  </si>
  <si>
    <t>Medical Supplies Inventory</t>
  </si>
  <si>
    <t>Medical Supplies Inventory
Inventory is carried at the lower of cost or market using the first-in, first-out method and consists of a standard set of medical supplies held in stock at all facilities.</t>
  </si>
  <si>
    <t>Property and Equipment</t>
  </si>
  <si>
    <t>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Amortization of assets acquired under capital leases is included as a component of depreciation and amortization expense in the accompanying unaudited condensed consolidated statements of income. Amortization is calculated using the straight-line method over the shorter of the useful lives or the term of the underlying lease agreements.</t>
  </si>
  <si>
    <t>Fair Value of Financial Instruments</t>
  </si>
  <si>
    <t>Fair Value of Financial Instruments
The carrying amounts of the Company's financial instruments, including cash, receivables, accounts payable and accrued liabilities approximate their fair value due to their relatively short maturities. At June 30, 2016 and December 31, 2015, the carrying value of the Company's long-term debt was based on the current interest rates and approximates its fair value.</t>
  </si>
  <si>
    <t>Derivative Instruments and Hedging Activities</t>
  </si>
  <si>
    <t>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Lease Accounting</t>
  </si>
  <si>
    <t>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June 30, 2016, the Company leased 93 facilities, which the Company classified as operating leases.</t>
  </si>
  <si>
    <t>Income Taxes</t>
  </si>
  <si>
    <t>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 expense of approximately $47.3 million, $6.3 million, $50.4 million and $6.8 million are included in the provision for income taxes in the financial statements for the three and six months ended June 30, 2016 and 2015,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t>
  </si>
  <si>
    <t>Deferred Rent</t>
  </si>
  <si>
    <t>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t>
  </si>
  <si>
    <t>Variable Interest Entities</t>
  </si>
  <si>
    <t>Variable Interest Entities
The Company follows the guidance in ASC 810-10-15-14 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June 30, 2016, the Company determined that it has two joint venture interests which it considers a VIE for which it is not the primary beneficiary. Accordingly, we account for these investments in joint ventures using the equity method.</t>
  </si>
  <si>
    <t>Investment in Unconsolidated Joint Ventures</t>
  </si>
  <si>
    <t>Investment in Unconsolidated Joint Ventures
Investments in unconsolidated companies in which the Company exerts significant influence but does not control or otherwise consolidate are accounted for using the equity method. As of June 30, 2016, the Company accounted for 16 freestanding facilities associated with our joint venture with UCHealth, one Arizona hospital and its seven freestanding departments associated with our joint venture with Dignity Health, one hospital in Dallas/Fort Worth and its 30 freestanding departments associated with our joint venture with THR and the development activity associated with our joint ventures with Ochsner Health System in Louisiana and Mount Carmel Health System in Ohio using the equity method. The Company has an ownership interest ranging from 49.0% to 50.1% in t hese joint ventures.
These investments are included as investment in unconsolidated joint ventures in the accompanying unaudited condensed consolidated balance sheets.
Equity in earnings of unconsolidated joint ventures consists of (i) the Company’s share of the income generated from its non-controlling equity investment in one full-service healthcare hospital facility and seven freestanding emergency rooms in Arizona, (ii) the Company’s preferred return and its share of the income generated from its non-controlling equity investment in 16 freestanding emergency rooms in Colorado and one hospital and 30 freestanding facilities in Dallas/Fort Worth, and (iii) its share of the income generated from its non-controlling equity investment in the development activity associated with our joint ventures with Ochsner Health System in Louisiana and Mount Carmel Health System in Ohio. Because the operations are central to the Company’s business strategy, equity in earnings of unconsolidated joint ventures is classified as a component of operating income in the accompanying unaudited condensed consolidated statements of income. The Company has contracts to manage the facilities, which results in the Company having an active role in the operations of the facilities and devoting a significant portion of its corporate resources to the fulfillment of these management responsibilities. Additionally, the Company receives a stipend for providing physicians to the facilities within each joint venture.</t>
  </si>
  <si>
    <t>Recent Accounting Pronouncements</t>
  </si>
  <si>
    <t>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adopted the amendments under ASU 2015-02 on January 1, 2016. The adoption of the standard did not have an impact on the Company’s condensed consolidated financial statements as there was no change to the entities currently consolidated by the Company.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We retrospectively adopted the provisions of ASI 2015-03 as of January 1, 2016. As of December 31, 2015, $3.7 million of debt issuance costs were reclassified in the consolidated balance sheet from other long-term assets to long-term debt, less current portion. The adoption of ASU 2015-03 impacted the presentation of our consolidated financial position and had no impact on our results of operations, or cash flows.
In November 2015, the FASB issued ASU No. 2015-17, “ Income Taxes (Topic 740): Balance Sheet Classification of Deferred Taxes ”, which amended the balance sheet classification requirements for deferred income taxes to simplify their presentation in the statement of financial position. The ASU requires that deferred tax liabilities and assets be classified as noncurrent in a classified statement of financial position. This ASU is effective for fiscal years beginning after December 31, 2016, with early adoption permitted. The Company early adopted the provisions of this ASU for the presentation and classification of its deferred tax assets at December 31, 2015 and has reflected the change on the consolidated balance sheet for all periods presented.
In February 2016, the FASB issued ASU No. 2016-02, “Leases” (Topic 842). This new standard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We are evaluating the impact of the new standard on our consolidated financial statements.
In March 2016, the FASB issued ASU 2016-09, “Improvements to Employee Share-Based Payment Accounting” (Topic 718). This new standard simplifies several aspects of the accounting for share-based payment transactions, including the income tax consequences, classification of awards as either equity or liabilities and classification on the statement of cash flows. This standard is effective for fiscal years, and interim periods within those years, beginning after December 15, 2016. Early adoption is permitted. The Company is currently assessing the potential impact of the new standard on our consolidated financial statements.
We do not believe any other recently issued, but not yet effective, revisions to authoritative guidance will have a material effect on our condensed consolidated financial position, results of operations or cash flows</t>
  </si>
  <si>
    <t>SUMMARY OF SIGNIFICANT ACCOUNTING POLICIES (Tables)</t>
  </si>
  <si>
    <t>Schedule of net patient service revenue by major payor source</t>
  </si>
  <si>
    <t>Net patient service revenue by major payor source for the three and six months ended June 30, 2016 and 2015 were as follows (in thousands) :
Three months ended
Six months ended
June 30,
June 30,
2016
2015
2016
2015
Commercial
$
$
$
$
Self-pay
Medicaid
Medicare
Other
Patient Service Revenue
Provision for bad debt
Net Revenue
$
$
$
$</t>
  </si>
  <si>
    <t>Table of percentage of patient service revenue earned by major payor source</t>
  </si>
  <si>
    <t>Three months ended
Six months ended
June 30,
June 30,
2016
2015
2016
2015
Payor:
United HealthCare
%
%
%
%
Blue Cross Blue Shield
Aetna
Cigna
Other
Medicaid/Medicare
%
%
%
%</t>
  </si>
  <si>
    <t>PROPERTY AND EQUIPMENT (Tables)</t>
  </si>
  <si>
    <t>Schedule of property and equipment</t>
  </si>
  <si>
    <t>Property and equipment consisted of the following ( in thousands ):
June 30,
December 31,
2016
2015
Leasehold improvements
$
$
Computer equipment
Medical equipment
Office equipment
Automobiles
Land
Construction in progress
Buildings
Less accumulated depreciation
Property and equipment, net
$
$</t>
  </si>
  <si>
    <t>INVESTMENT IN UNCONSOLIDATED JOINT VENTURE (Tables)</t>
  </si>
  <si>
    <t>Summary of unaudited results of operations of equity method investees</t>
  </si>
  <si>
    <t>Summarized unaudited financial information for the Company’s equity method investees is as follows ( in thousands ):
Three months ended
Six months ended
June 30,
June 30,
2016
2015
2016
2015
Total net operating revenue
$
$
$
$
Total operating expenses
Income from operations
$
$
$
$
June 30,
December 31,
Balance sheet information:
2016
2015
Current assets
$
$
Noncurrent assets
Current liabilities
Noncurrent liabilities</t>
  </si>
  <si>
    <t>Summary of investment in unconsolidated joint ventures</t>
  </si>
  <si>
    <t>Our investment in unconsolidated joint ventures consists of the following ( in thousands ):
June 30,
December 31,
2016
2015
Beginning balance
$
$
Share of income
Fair value of contributed businesses
Distributions
—
Investment in unconsolidated joint ventures
$
$</t>
  </si>
  <si>
    <t>GOODWILL AND OTHER INTANGIBLE ASSETS (Tables)</t>
  </si>
  <si>
    <t>Table summarizing the changes in goodwill</t>
  </si>
  <si>
    <t>The following table summarizes the change in goodwill during the three months ended June 30, 2016 (in thousands) :
Balance at December 31, 2015
$
Adjustments
Balance at June 30, 2016
$</t>
  </si>
  <si>
    <t>Table summarizing the changes in intangible assets</t>
  </si>
  <si>
    <t>The following table summarizes the change in intangible assets during the three months ended June 30, 2016 (in thousands) :
Noncompete
Trade
Domain
Agreements
Names
Names
Total
Balance at December 31, 2015
$
$
$
$
Additions
—
—
—
—
Amortization
—
—
Balance at June 30, 2016
$
$
$
$</t>
  </si>
  <si>
    <t>ACCOUNTS PAYABLE AND ACCRUED EXPENSES (Tables)</t>
  </si>
  <si>
    <t>Summary of accounts payable and accrued expenses</t>
  </si>
  <si>
    <t>Accounts payable and accrued expenses consisted of the following (in thousands) :
June 30,
December 31,
2016
2015
Accounts payable
$
$
Accrued expenses
Accrued tax distribution to LLC Unit holders
Other
Total accounts payable and accrued expenses
$
$</t>
  </si>
  <si>
    <t>DEBT (Tables)</t>
  </si>
  <si>
    <t>Summary of components of debt</t>
  </si>
  <si>
    <t>The components of debt consisted of the following (in thousands) :
June 30,
December 31,
2016
2015
Term loan
$
$
Revolving credit
—
Other financing agreements
Total debt principal outstanding
Deferred financing costs
Less current maturities
$
$</t>
  </si>
  <si>
    <t>COMMITMENTS AND CONTINGENCIES (Tables)</t>
  </si>
  <si>
    <t>Contractual obligations</t>
  </si>
  <si>
    <t>. In November 2015, the Company extended the lease term through April 2021 for its corporate headquarters.
Future minimum lease payments required under noncancelable operating leases and future minimum, capital lease payments as of June 30, 2016 were as follows (in thousands) :
Capital
Operating
Years ending December 31,
leases
leases
2016 (6 months)
$
$
2017
2018
2019
2020
Thereafter
Total future minimum lease payments
$
$
Less: Amounts representing interest
Present value of minimum lease payments
Current portion of capital lease obligations
Long-term portion of capital lease payments
$</t>
  </si>
  <si>
    <t>Future rental income</t>
  </si>
  <si>
    <t>Future rental income associated with the sublease agreements as of June 30, 2016 were as follows (in thousands):
Rental
Years ending December 31,
Income
2016 (6 months)
$
2017
2018
2019
2020
Thereafter
Total future rental income
$</t>
  </si>
  <si>
    <t>SUPPLEMENTAL CASH FLOW INFORMATION (Tables)</t>
  </si>
  <si>
    <t>Summary of supplemental cash flow information and supplemental noncash activities</t>
  </si>
  <si>
    <t>Supplemental cash flow information and supplemental noncash activities consisted of the following for the six months ended June 30 (in thousands) :
June 30,
June 30,
2016
2015
Supplemental cash flow information:
Interest paid
$
$
Taxes paid
Supplemental noncash activities:
Assets acquired through capital lease
—
Note payable for other financing agreements
Contribution of assets to joint venture
Effects of tax receivable agreement</t>
  </si>
  <si>
    <t>NET INCOME PER SHARE (Tables)</t>
  </si>
  <si>
    <t>Summary of computation of basic and diluted net income (loss) per common share</t>
  </si>
  <si>
    <t>Three months ended
Six months ended
June 30,
June 30,
2016
2015
2016
2015
Numerator
Net income attributable to Adeptus Health Inc.
$
$
$
$
Denominator:
Denominator for basic net income per Class A common share-weighted average shares
Effect of dilutive securities:
Restricted shares
—
—
—
—
Denominator for diluted net income per Class A common share-weighted average shares
Net income attributable to Adeptus Health Inc. per Class A common share - Basic
$
$
$
$
Net income attributable to Adeptus Health Inc. per Class A common share - Diluted
$
$
$
$</t>
  </si>
  <si>
    <t>ORGANIZATION (Details) - facility</t>
  </si>
  <si>
    <t>Dec. 31, 2012</t>
  </si>
  <si>
    <t>Number of emergency room facilities</t>
  </si>
  <si>
    <t>Number of fully licensed general hospitals</t>
  </si>
  <si>
    <t>Noncontrolling ownership percentage</t>
  </si>
  <si>
    <t>22.80%</t>
  </si>
  <si>
    <t>SUMMARY OF SIGNIFICANT ACCOUNTING POLICIES - Patient Revenue and Accounts Receivable (Details) - USD ($) $ in Thousands</t>
  </si>
  <si>
    <t>Patient service revenue by major payor source</t>
  </si>
  <si>
    <t>Medicare</t>
  </si>
  <si>
    <t>Medicaid</t>
  </si>
  <si>
    <t>Commercial</t>
  </si>
  <si>
    <t>Self Pay</t>
  </si>
  <si>
    <t>Other</t>
  </si>
  <si>
    <t>ASU 2015-03 | Other long-term assets</t>
  </si>
  <si>
    <t>Debt issuance costs</t>
  </si>
  <si>
    <t>ASU 2015-03 | Long term debt noncurrent</t>
  </si>
  <si>
    <t>SUMMARY OF SIGNIFICANT ACCOUNTING POLICIES - Third-party Payors (Details) - entity</t>
  </si>
  <si>
    <t>Major payor revenues and receivables</t>
  </si>
  <si>
    <t>Number of major third-party payors</t>
  </si>
  <si>
    <t>Sales Revenue Services Net | Customer Concentration Risk</t>
  </si>
  <si>
    <t>Percentage of Company total</t>
  </si>
  <si>
    <t>100.00%</t>
  </si>
  <si>
    <t>Sales Revenue Services Net | Customer Concentration Risk | Medicaid and Medicare</t>
  </si>
  <si>
    <t>3.20%</t>
  </si>
  <si>
    <t>0.40%</t>
  </si>
  <si>
    <t>0.30%</t>
  </si>
  <si>
    <t>Sales Revenue Services Net | Customer Concentration Risk | Major Third Party Payors</t>
  </si>
  <si>
    <t>79.50%</t>
  </si>
  <si>
    <t>85.10%</t>
  </si>
  <si>
    <t>80.80%</t>
  </si>
  <si>
    <t>85.60%</t>
  </si>
  <si>
    <t>Sales Revenue Services Net | Customer Concentration Risk | Blue Cross Blue Shield</t>
  </si>
  <si>
    <t>20.00%</t>
  </si>
  <si>
    <t>21.10%</t>
  </si>
  <si>
    <t>22.20%</t>
  </si>
  <si>
    <t>23.20%</t>
  </si>
  <si>
    <t>Sales Revenue Services Net | Customer Concentration Risk | United Health Care</t>
  </si>
  <si>
    <t>30.30%</t>
  </si>
  <si>
    <t>30.90%</t>
  </si>
  <si>
    <t>29.40%</t>
  </si>
  <si>
    <t>28.90%</t>
  </si>
  <si>
    <t>Sales Revenue Services Net | Customer Concentration Risk | Aetna</t>
  </si>
  <si>
    <t>15.80%</t>
  </si>
  <si>
    <t>19.50%</t>
  </si>
  <si>
    <t>15.90%</t>
  </si>
  <si>
    <t>19.70%</t>
  </si>
  <si>
    <t>Sales Revenue Services Net | Customer Concentration Risk | Cigna</t>
  </si>
  <si>
    <t>13.40%</t>
  </si>
  <si>
    <t>13.60%</t>
  </si>
  <si>
    <t>13.30%</t>
  </si>
  <si>
    <t>13.80%</t>
  </si>
  <si>
    <t>Sales Revenue Services Net | Customer Concentration Risk | Other Payors</t>
  </si>
  <si>
    <t>17.30%</t>
  </si>
  <si>
    <t>14.50%</t>
  </si>
  <si>
    <t>16.00%</t>
  </si>
  <si>
    <t>14.10%</t>
  </si>
  <si>
    <t>Accounts Receivable | Credit Concentration Risk | Major Third Party Payors</t>
  </si>
  <si>
    <t>65.90%</t>
  </si>
  <si>
    <t>76.20%</t>
  </si>
  <si>
    <t>SUMMARY OF SIGNIFICANT ACCOUNTING POLICIES (Details)</t>
  </si>
  <si>
    <t>Jun. 30, 2016USD ($)facility</t>
  </si>
  <si>
    <t>Jun. 30, 2015USD ($)</t>
  </si>
  <si>
    <t>Jun. 30, 2016USD ($)itemfacility</t>
  </si>
  <si>
    <t>Charity care, percent of patient service revenue | $</t>
  </si>
  <si>
    <t>Advertising expense | $</t>
  </si>
  <si>
    <t>Number of facilities leased</t>
  </si>
  <si>
    <t>Provision for income taxes | $</t>
  </si>
  <si>
    <t>Number of joint venture interests considered a VIE for which the entity is not the primary beneficiary | item</t>
  </si>
  <si>
    <t>Minimum</t>
  </si>
  <si>
    <t>Investment ownership percentage</t>
  </si>
  <si>
    <t>49.00%</t>
  </si>
  <si>
    <t>Maximum</t>
  </si>
  <si>
    <t>50.10%</t>
  </si>
  <si>
    <t>University of Colorado Health</t>
  </si>
  <si>
    <t>Number of freestanding emergency departments</t>
  </si>
  <si>
    <t>Dignity Health Arizona General Hospital</t>
  </si>
  <si>
    <t>Number of full-service healthcare hospital facilities</t>
  </si>
  <si>
    <t>THR</t>
  </si>
  <si>
    <t>Ochsner Health System and Mount Carmel Health System</t>
  </si>
  <si>
    <t>PROPERTY AND EQUIPMENT (Details) - USD ($) $ in Thousands</t>
  </si>
  <si>
    <t>Property and equipment</t>
  </si>
  <si>
    <t>Less accumulated depreciation</t>
  </si>
  <si>
    <t>Assets under capital leases</t>
  </si>
  <si>
    <t>Accumulated depreciation associated with capital lease assets</t>
  </si>
  <si>
    <t>Leasehold Improvements</t>
  </si>
  <si>
    <t>Computer Equipment</t>
  </si>
  <si>
    <t>Medical Equipment</t>
  </si>
  <si>
    <t>Office Equipment</t>
  </si>
  <si>
    <t>Automobiles</t>
  </si>
  <si>
    <t>Land</t>
  </si>
  <si>
    <t>Asset Under Construction</t>
  </si>
  <si>
    <t>Building</t>
  </si>
  <si>
    <t>INVESTMENT IN UNCONSOLIDATED JOINT VENTURE (Details) $ in Thousands</t>
  </si>
  <si>
    <t>May 11, 2016USD ($)facility</t>
  </si>
  <si>
    <t>Apr. 21, 2015room</t>
  </si>
  <si>
    <t>Gain on contribution to joint venture | $</t>
  </si>
  <si>
    <t>Reduction of goodwill | $</t>
  </si>
  <si>
    <t>Number of freestanding emergency rooms contributed to the joint venture | room</t>
  </si>
  <si>
    <t>Number of freestanding emergency rooms contributed to the joint venture</t>
  </si>
  <si>
    <t>Number of hospitals contributed to the joint venture</t>
  </si>
  <si>
    <t>INVESTMENT IN UNCONSOLIDATED JOINT VENTURE - Equity Method Investees (Details) - USD ($) $ in Thousands</t>
  </si>
  <si>
    <t>Equity method investment information</t>
  </si>
  <si>
    <t>Balance sheet information:</t>
  </si>
  <si>
    <t>Current Assets</t>
  </si>
  <si>
    <t>Current Liabilities</t>
  </si>
  <si>
    <t>Equity Method Investee</t>
  </si>
  <si>
    <t>Noncurrent assets</t>
  </si>
  <si>
    <t>Noncurrent liabilities</t>
  </si>
  <si>
    <t>INVESTMENT IN UNCONSOLIDATED JOINT VENTURE - Investment in Unconsolidated Joint Ventures (Details) - USD ($) $ in Thousands</t>
  </si>
  <si>
    <t>Beginning balance</t>
  </si>
  <si>
    <t>Share of income</t>
  </si>
  <si>
    <t>Fair value of businesses contributed to joint ventures</t>
  </si>
  <si>
    <t>Distributions</t>
  </si>
  <si>
    <t>Ending balance</t>
  </si>
  <si>
    <t>GOODWILL AND OTHER INTANGIBLE ASSETS (Details) $ in Thousands</t>
  </si>
  <si>
    <t>Jun. 30, 2016USD ($)</t>
  </si>
  <si>
    <t>Balance at beginning of year</t>
  </si>
  <si>
    <t>Balance at end of year</t>
  </si>
  <si>
    <t>Changes in intangible assets</t>
  </si>
  <si>
    <t>Balance at beginning of period</t>
  </si>
  <si>
    <t>Adjustments</t>
  </si>
  <si>
    <t>Amortization</t>
  </si>
  <si>
    <t>Balance at end of period</t>
  </si>
  <si>
    <t>Trade Names</t>
  </si>
  <si>
    <t>Domain Names</t>
  </si>
  <si>
    <t>Noncompete Agreements</t>
  </si>
  <si>
    <t>DERIVATIVE INSTRUMENTS AND HEDGING ACTIVITIES (Details) - Interest Rate Cap - Cash Flow Hedging - USD ($) $ in Millions</t>
  </si>
  <si>
    <t>1 Months Ended</t>
  </si>
  <si>
    <t>Oct. 31, 2015</t>
  </si>
  <si>
    <t>Derivatives</t>
  </si>
  <si>
    <t>Losses reclassified from accumulated other comprehensive income into earnings</t>
  </si>
  <si>
    <t>Designated As Hedging Instrument</t>
  </si>
  <si>
    <t>Notional amount</t>
  </si>
  <si>
    <t>Capped interest rate</t>
  </si>
  <si>
    <t>3.00%</t>
  </si>
  <si>
    <t>ACCOUNTS PAYABLE AND ACCRUED EXPENSE (Details) - USD ($) $ in Thousands</t>
  </si>
  <si>
    <t>Accounts payable</t>
  </si>
  <si>
    <t>Accrued expenses</t>
  </si>
  <si>
    <t>Accrued tax distribution to LLC unit holders</t>
  </si>
  <si>
    <t>Total accounts payable and accrued expenses</t>
  </si>
  <si>
    <t>DEBT - Components (Details) - USD ($) $ in Thousands</t>
  </si>
  <si>
    <t>Debt</t>
  </si>
  <si>
    <t>Deferred financing costs</t>
  </si>
  <si>
    <t>Total debt amount</t>
  </si>
  <si>
    <t>Less current maturities</t>
  </si>
  <si>
    <t>Total debt amount, excluding current maturities</t>
  </si>
  <si>
    <t>Senior Secured Credit Facility</t>
  </si>
  <si>
    <t>Debt, long-term and short-term combined amount</t>
  </si>
  <si>
    <t>Secured Debt</t>
  </si>
  <si>
    <t>Revolving Credit Facility</t>
  </si>
  <si>
    <t>Other financing agreements</t>
  </si>
  <si>
    <t>DEBT - Details (Details) - USD ($) $ in Thousands</t>
  </si>
  <si>
    <t>Oct. 06, 2015</t>
  </si>
  <si>
    <t>Jun. 24, 2014</t>
  </si>
  <si>
    <t>Jun. 11, 2014</t>
  </si>
  <si>
    <t>Apr. 20, 2015</t>
  </si>
  <si>
    <t>Jun. 30, 2014</t>
  </si>
  <si>
    <t>Oct. 31, 2013</t>
  </si>
  <si>
    <t>Line of Credit Facility</t>
  </si>
  <si>
    <t>Maximum aggregate funding amount permitted</t>
  </si>
  <si>
    <t>Dividend distribution</t>
  </si>
  <si>
    <t>Amortization of deferred financing fees</t>
  </si>
  <si>
    <t>Senior Secured Credit Facility Original Agreement</t>
  </si>
  <si>
    <t>Debt instrument face amount</t>
  </si>
  <si>
    <t>Senior Secured Credit Facility Second Amendment</t>
  </si>
  <si>
    <t>Unused line fee</t>
  </si>
  <si>
    <t>0.50%</t>
  </si>
  <si>
    <t>Annual Agency fee</t>
  </si>
  <si>
    <t>Remaining borrowing capacity</t>
  </si>
  <si>
    <t>Mandatory principal payments</t>
  </si>
  <si>
    <t>Senior Secured Credit Facility | Debt Instrument Base Rate Loans | Federal Funds Effective Rate</t>
  </si>
  <si>
    <t>Basis spread on variable rate interest</t>
  </si>
  <si>
    <t>Senior Secured Credit Facility | Debt Instrument Base Rate Loans | Base Rate</t>
  </si>
  <si>
    <t>Margin added to variable interest rate</t>
  </si>
  <si>
    <t>6.50%</t>
  </si>
  <si>
    <t>Senior Secured Credit Facility | Debt Instrument Libor Rate Loans | LIBOR</t>
  </si>
  <si>
    <t>1.00%</t>
  </si>
  <si>
    <t>7.50%</t>
  </si>
  <si>
    <t>Delayed Draw Term Loan</t>
  </si>
  <si>
    <t>Maximum borrowing capacity</t>
  </si>
  <si>
    <t>Draw fee</t>
  </si>
  <si>
    <t>Delayed Draw Term Loan | Senior Secured Credit Facility Second Amendment</t>
  </si>
  <si>
    <t>Amount of principal which will be used for specified distributions</t>
  </si>
  <si>
    <t>Amount of principal which will be used to repay certain revolving loans</t>
  </si>
  <si>
    <t>Senior Secured Credit Facility Maturing October 2020 | Federal Funds Effective Rate</t>
  </si>
  <si>
    <t>Senior Secured Credit Facility Maturing October 2020 | LIBOR</t>
  </si>
  <si>
    <t>Term Loan Maturing October 2020</t>
  </si>
  <si>
    <t>Revolving Credit Facility Maturing October 2020</t>
  </si>
  <si>
    <t>Standby Letters Of Credit Maturing October 2020</t>
  </si>
  <si>
    <t>Swing Line Loans Maturing October 2020</t>
  </si>
  <si>
    <t>Conditional Borrowing Option Maturing October 2020</t>
  </si>
  <si>
    <t>Minimum | Senior Secured Credit Facility</t>
  </si>
  <si>
    <t>2.25%</t>
  </si>
  <si>
    <t>Minimum | Senior Secured Credit Facility | LIBOR</t>
  </si>
  <si>
    <t>3.25%</t>
  </si>
  <si>
    <t>Maximum | Senior Secured Credit Facility</t>
  </si>
  <si>
    <t>Maximum | Senior Secured Credit Facility | LIBOR</t>
  </si>
  <si>
    <t>4.00%</t>
  </si>
  <si>
    <t>Maximum | Senior Secured Credit Facility | Base Rate</t>
  </si>
  <si>
    <t>DEBT - Insurance Finance Agreements (Details) - USD ($) $ in Millions</t>
  </si>
  <si>
    <t>Insurance Financing Agreement June 2016</t>
  </si>
  <si>
    <t>Finance Agreement</t>
  </si>
  <si>
    <t>Stated interest rate</t>
  </si>
  <si>
    <t>Debt instrument term</t>
  </si>
  <si>
    <t>10 months</t>
  </si>
  <si>
    <t>Insurance Financing Agreement June 2015</t>
  </si>
  <si>
    <t>3.50%</t>
  </si>
  <si>
    <t>12 months</t>
  </si>
  <si>
    <t>TRANSACTIONS WITH RELATED PARTIES (Details) - USD ($)</t>
  </si>
  <si>
    <t>Agreement provisions</t>
  </si>
  <si>
    <t>Payments</t>
  </si>
  <si>
    <t>Various Related Party Vendors | Contractor Services</t>
  </si>
  <si>
    <t>EMPLOYEE BENEFIT PLANS (Details) - USD ($) $ in Millions</t>
  </si>
  <si>
    <t>Employer contributions</t>
  </si>
  <si>
    <t>COMMITMENTS AND CONTINGENCIES - Insurance Arrangements (Details) - USD ($) $ in Millions</t>
  </si>
  <si>
    <t>Loss Contingencies</t>
  </si>
  <si>
    <t>Worker's compensation expense</t>
  </si>
  <si>
    <t>Uninsured Risk</t>
  </si>
  <si>
    <t>Accrual for incurred but not reported claims</t>
  </si>
  <si>
    <t>Workers Compensation Insurance</t>
  </si>
  <si>
    <t>Maximum amount of worker's compensation claims</t>
  </si>
  <si>
    <t>Policy limit</t>
  </si>
  <si>
    <t>Professional Malpractice Liability</t>
  </si>
  <si>
    <t>Maximum professional liability insurance per incident</t>
  </si>
  <si>
    <t>Maximum professional liability insurance per facility</t>
  </si>
  <si>
    <t>Maximum professional liability aggregate policy limit</t>
  </si>
  <si>
    <t>COMMITMENTS AND CONTINGENCIES - Leases (Details) $ in Thousands</t>
  </si>
  <si>
    <t>Jun. 30, 2016USD ($)ft²</t>
  </si>
  <si>
    <t>Jun. 30, 2016USD ($)ft²Option</t>
  </si>
  <si>
    <t>Other Commitments</t>
  </si>
  <si>
    <t>Receivables from developers</t>
  </si>
  <si>
    <t>Lease expense</t>
  </si>
  <si>
    <t>Master Funding And Development Agreement</t>
  </si>
  <si>
    <t>Maximum funding per agreement</t>
  </si>
  <si>
    <t>Initial term of lease</t>
  </si>
  <si>
    <t>15 years</t>
  </si>
  <si>
    <t>Number of lease renewal options (in leases) | Option</t>
  </si>
  <si>
    <t>Lease renewal terms</t>
  </si>
  <si>
    <t>5 years</t>
  </si>
  <si>
    <t>Corporate Headquarters</t>
  </si>
  <si>
    <t>Square footage leased (in square feet) | ft²</t>
  </si>
  <si>
    <t>COMMITMENTS AND CONTINGENCIES - Capital Leases (Details) - USD ($) $ in Thousands</t>
  </si>
  <si>
    <t>Capital Leases, Future Minimum Payments Due, Fiscal Year Maturity</t>
  </si>
  <si>
    <t>2016 (6 months)</t>
  </si>
  <si>
    <t>Thereafter</t>
  </si>
  <si>
    <t>Total future minimum lease payments</t>
  </si>
  <si>
    <t>Less: Amounts representing interest</t>
  </si>
  <si>
    <t>Present value of minimum lease payments</t>
  </si>
  <si>
    <t>COMMITMENTS AND CONTINGENCIES - Operating Leases (Details) - USD ($) $ in Thousands</t>
  </si>
  <si>
    <t>Operating Leases, Future Minimum Payments Due, Fiscal Year Maturity</t>
  </si>
  <si>
    <t>Leases</t>
  </si>
  <si>
    <t>Sublease rental income</t>
  </si>
  <si>
    <t>COMMITMENTS AND CONTINGENCIES - Future Rental Income (Details) $ in Thousands</t>
  </si>
  <si>
    <t>Future Minimum Sublease Rentals</t>
  </si>
  <si>
    <t>Total future rental income</t>
  </si>
  <si>
    <t>SUPPLEMENTAL CASH FLOW INFORMATION (Details) - USD ($) $ in Thousands</t>
  </si>
  <si>
    <t>Interest paid</t>
  </si>
  <si>
    <t>Taxes Paid</t>
  </si>
  <si>
    <t>Noncash Investing and Financing Items</t>
  </si>
  <si>
    <t>Assets acquired through capital lease</t>
  </si>
  <si>
    <t>Note payable for other financing agreements</t>
  </si>
  <si>
    <t>Contribution of assets to joint venture</t>
  </si>
  <si>
    <t>STOCK BASED COMPENSATION (Details) $ / shares in Units, $ in Thousands</t>
  </si>
  <si>
    <t>Jun. 30, 2016USD ($)plan$ / sharesshares</t>
  </si>
  <si>
    <t>Jun. 30, 2015USD ($)$ / sharesshares</t>
  </si>
  <si>
    <t>May 31, 2016shares</t>
  </si>
  <si>
    <t>Share-based Compensation Arrangement by Share-based Payment Award</t>
  </si>
  <si>
    <t>Unrecognized compensation cost related to share-based awards | $</t>
  </si>
  <si>
    <t>Weighted average recognition period of unrecognized compensation cost</t>
  </si>
  <si>
    <t>2 years</t>
  </si>
  <si>
    <t>Common Class A | ESPP</t>
  </si>
  <si>
    <t>Total number of shares which may be issued</t>
  </si>
  <si>
    <t>Time Based Restricted Stock Units</t>
  </si>
  <si>
    <t>Share-based Compensation Arrangement by Share-based Payment Award, Fair Value Assumptions and Methodology</t>
  </si>
  <si>
    <t>Compensation expense | $</t>
  </si>
  <si>
    <t>Time Based Restricted Stock Units | Common Class A</t>
  </si>
  <si>
    <t>Number of shares issued</t>
  </si>
  <si>
    <t>Restricted shares granted</t>
  </si>
  <si>
    <t>Fair values | $ / shares</t>
  </si>
  <si>
    <t>Vesting period</t>
  </si>
  <si>
    <t>3 years</t>
  </si>
  <si>
    <t>Time Based Restricted Stock Units | Common Class A | Minimum</t>
  </si>
  <si>
    <t>1 month</t>
  </si>
  <si>
    <t>6 months</t>
  </si>
  <si>
    <t>Time Based Restricted Stock Units | Common Class A | Maximum</t>
  </si>
  <si>
    <t>4 years</t>
  </si>
  <si>
    <t>Performance Based Restricted Stock Units</t>
  </si>
  <si>
    <t>Performance Based Restricted Stock Units | Common Class A</t>
  </si>
  <si>
    <t>Performance Based Restricted Stock Units | Common Class A | Minimum</t>
  </si>
  <si>
    <t>Performance Based Restricted Stock Units | Common Class A | Maximum</t>
  </si>
  <si>
    <t>Omnibus Incentive Plan</t>
  </si>
  <si>
    <t>Share based awards available</t>
  </si>
  <si>
    <t>Omnibus Incentive Plan | Maximum</t>
  </si>
  <si>
    <t>Legacy Equity Compensation Plan</t>
  </si>
  <si>
    <t>Number of plans | plan</t>
  </si>
  <si>
    <t>Legacy Equity Compensation Plan | Time Based Restricted Stock Units</t>
  </si>
  <si>
    <t>Legacy Equity Compensation Plan | Time Based Restricted Stock Units | Maximum</t>
  </si>
  <si>
    <t>INCOME TAXES (Details) - USD ($) $ in Thousands</t>
  </si>
  <si>
    <t>Jun. 25, 2014</t>
  </si>
  <si>
    <t>Deferred tax asset composition</t>
  </si>
  <si>
    <t>Post IPO Unit Holders And Merged Owner | Tax Receivable Agreement</t>
  </si>
  <si>
    <t>Percentage of deemed tax benefits required to be paid</t>
  </si>
  <si>
    <t>85.00%</t>
  </si>
  <si>
    <t>NET INCOME PER SHARE (Details) - USD ($) $ / shares in Units, $ in Thousands</t>
  </si>
  <si>
    <t>Numerator</t>
  </si>
  <si>
    <t>Net loss attributable to Adeptus Health Inc.</t>
  </si>
  <si>
    <t>Earnings per share</t>
  </si>
  <si>
    <t>Denominator:</t>
  </si>
  <si>
    <t>Denominator for basic net loss per Class A common share-weighted average shares</t>
  </si>
  <si>
    <t>Effective of dilutive securities:</t>
  </si>
  <si>
    <t>Denominator for diluted net loss per Class A common share-weighted average shares</t>
  </si>
  <si>
    <t>Net loss attributable to Adeptus Health Inc. per Class A common share - Basic</t>
  </si>
  <si>
    <t>Net loss attributable to Adeptus Health Inc. per Class A common share -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1602367</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5">
        <v>2016</v>
      </c>
    </row>
    <row r="12" spans="1:3">
      <c t="s" r="A12" s="3">
        <v>20</v>
      </c>
      <c t="s" r="B12" s="4">
        <v>21</v>
      </c>
    </row>
    <row r="13" spans="1:3">
      <c t="s" r="A13" s="3">
        <v>22</v>
      </c>
    </row>
    <row r="14" spans="1:3">
      <c t="s" r="A14" s="3">
        <v>23</v>
      </c>
      <c t="n" r="C14" s="5">
        <v>16350866</v>
      </c>
    </row>
    <row r="15" spans="1:3">
      <c t="s" r="A15" s="3">
        <v>24</v>
      </c>
    </row>
    <row r="16" spans="1:3">
      <c t="s" r="A16" s="3">
        <v>23</v>
      </c>
      <c t="n" r="C16" s="5">
        <v>4724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6</v>
      </c>
      <c t="s" r="B1" s="2">
        <v>1</v>
      </c>
    </row>
    <row r="2" spans="1:2">
      <c t="s" r="B2" s="2">
        <v>2</v>
      </c>
    </row>
    <row r="3" spans="1:2">
      <c t="s" r="A3" s="6">
        <v>176</v>
      </c>
    </row>
    <row r="4" spans="1:2">
      <c t="s" r="A4" s="3">
        <v>176</v>
      </c>
      <c t="s" r="B4" s="3">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8</v>
      </c>
      <c t="s" r="B1" s="2">
        <v>1</v>
      </c>
    </row>
    <row r="2" spans="1:2">
      <c t="s" r="B2" s="2">
        <v>2</v>
      </c>
    </row>
    <row r="3" spans="1:2">
      <c t="s" r="A3" s="6">
        <v>179</v>
      </c>
    </row>
    <row r="4" spans="1:2">
      <c t="s" r="A4" s="3">
        <v>178</v>
      </c>
      <c t="s" r="B4" s="3">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6">
        <v>181</v>
      </c>
    </row>
    <row r="4" spans="1:2">
      <c t="s" r="A4" s="3">
        <v>181</v>
      </c>
      <c t="s" r="B4" s="3">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3</v>
      </c>
      <c t="s" r="B1" s="2">
        <v>1</v>
      </c>
    </row>
    <row r="2" spans="1:2">
      <c t="s" r="B2" s="2">
        <v>2</v>
      </c>
    </row>
    <row r="3" spans="1:2">
      <c t="s" r="A3" s="6">
        <v>183</v>
      </c>
    </row>
    <row r="4" spans="1:2">
      <c t="s" r="A4" s="3">
        <v>183</v>
      </c>
      <c t="s" r="B4" s="3">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v>
      </c>
    </row>
    <row r="3" spans="1:2">
      <c t="s" r="A3" s="6">
        <v>185</v>
      </c>
    </row>
    <row r="4" spans="1:2">
      <c t="s" r="A4" s="3">
        <v>185</v>
      </c>
      <c t="s" r="B4"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7</v>
      </c>
      <c t="s" r="B1" s="2">
        <v>1</v>
      </c>
    </row>
    <row r="2" spans="1:2">
      <c t="s" r="B2" s="2">
        <v>2</v>
      </c>
    </row>
    <row r="3" spans="1:2">
      <c t="s" r="A3" s="6">
        <v>187</v>
      </c>
    </row>
    <row r="4" spans="1:2">
      <c t="s" r="A4" s="3">
        <v>187</v>
      </c>
      <c t="s" r="B4" s="3">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6">
        <v>189</v>
      </c>
    </row>
    <row r="4" spans="1:2">
      <c t="s" r="A4" s="3">
        <v>189</v>
      </c>
      <c t="s" r="B4" s="3">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1</v>
      </c>
      <c t="s" r="B1" s="2">
        <v>1</v>
      </c>
    </row>
    <row r="2" spans="1:2">
      <c t="s" r="B2" s="2">
        <v>2</v>
      </c>
    </row>
    <row r="3" spans="1:2">
      <c t="s" r="A3" s="6">
        <v>191</v>
      </c>
    </row>
    <row r="4" spans="1:2">
      <c t="s" r="A4" s="3">
        <v>191</v>
      </c>
      <c t="s" r="B4" s="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6">
        <v>193</v>
      </c>
    </row>
    <row r="4" spans="1:2">
      <c t="s" r="A4" s="3">
        <v>193</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6">
        <v>195</v>
      </c>
    </row>
    <row r="4" spans="1:2">
      <c t="s" r="A4" s="3">
        <v>195</v>
      </c>
      <c t="s" r="B4"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3718</v>
      </c>
      <c t="n" r="C3" s="7">
        <v>16037</v>
      </c>
    </row>
    <row r="4" spans="1:3">
      <c t="s" r="A4" s="3">
        <v>29</v>
      </c>
      <c t="n" r="B4" s="5">
        <v>74327</v>
      </c>
      <c t="n" r="C4" s="5">
        <v>65954</v>
      </c>
    </row>
    <row r="5" spans="1:3">
      <c t="s" r="A5" s="3">
        <v>30</v>
      </c>
      <c t="n" r="B5" s="5">
        <v>57352</v>
      </c>
      <c t="n" r="C5" s="5">
        <v>31532</v>
      </c>
    </row>
    <row r="6" spans="1:3">
      <c t="s" r="A6" s="3">
        <v>31</v>
      </c>
      <c t="n" r="B6" s="5">
        <v>2900</v>
      </c>
      <c t="n" r="C6" s="5">
        <v>5167</v>
      </c>
    </row>
    <row r="7" spans="1:3">
      <c t="s" r="A7" s="3">
        <v>32</v>
      </c>
      <c t="n" r="B7" s="5">
        <v>138297</v>
      </c>
      <c t="n" r="C7" s="5">
        <v>118690</v>
      </c>
    </row>
    <row r="8" spans="1:3">
      <c t="s" r="A8" s="3">
        <v>33</v>
      </c>
      <c t="n" r="B8" s="5">
        <v>34486</v>
      </c>
      <c t="n" r="C8" s="5">
        <v>70187</v>
      </c>
    </row>
    <row r="9" spans="1:3">
      <c t="s" r="A9" s="3">
        <v>34</v>
      </c>
      <c t="n" r="B9" s="5">
        <v>272967</v>
      </c>
      <c t="n" r="C9" s="5">
        <v>43104</v>
      </c>
    </row>
    <row r="10" spans="1:3">
      <c t="s" r="A10" s="3">
        <v>35</v>
      </c>
      <c t="n" r="B10" s="5">
        <v>939</v>
      </c>
      <c t="n" r="C10" s="5">
        <v>1163</v>
      </c>
    </row>
    <row r="11" spans="1:3">
      <c t="s" r="A11" s="3">
        <v>36</v>
      </c>
      <c t="n" r="B11" s="5">
        <v>255886</v>
      </c>
      <c t="n" r="C11" s="5">
        <v>206265</v>
      </c>
    </row>
    <row r="12" spans="1:3">
      <c t="s" r="A12" s="3">
        <v>37</v>
      </c>
      <c t="n" r="B12" s="5">
        <v>17345</v>
      </c>
      <c t="n" r="C12" s="5">
        <v>18235</v>
      </c>
    </row>
    <row r="13" spans="1:3">
      <c t="s" r="A13" s="3">
        <v>38</v>
      </c>
      <c t="n" r="B13" s="5">
        <v>51390</v>
      </c>
      <c t="n" r="C13" s="5">
        <v>61009</v>
      </c>
    </row>
    <row r="14" spans="1:3">
      <c t="s" r="A14" s="3">
        <v>39</v>
      </c>
      <c t="n" r="B14" s="5">
        <v>2046</v>
      </c>
      <c t="n" r="C14" s="5">
        <v>2950</v>
      </c>
    </row>
    <row r="15" spans="1:3">
      <c t="s" r="A15" s="3">
        <v>40</v>
      </c>
      <c t="n" r="B15" s="5">
        <v>773356</v>
      </c>
      <c t="n" r="C15" s="5">
        <v>521603</v>
      </c>
    </row>
    <row r="16" spans="1:3">
      <c t="s" r="A16" s="6">
        <v>41</v>
      </c>
    </row>
    <row r="17" spans="1:3">
      <c t="s" r="A17" s="3">
        <v>42</v>
      </c>
      <c t="n" r="B17" s="5">
        <v>24608</v>
      </c>
      <c t="n" r="C17" s="5">
        <v>27521</v>
      </c>
    </row>
    <row r="18" spans="1:3">
      <c t="s" r="A18" s="3">
        <v>43</v>
      </c>
      <c t="n" r="B18" s="5">
        <v>17043</v>
      </c>
      <c t="n" r="C18" s="5">
        <v>23197</v>
      </c>
    </row>
    <row r="19" spans="1:3">
      <c t="s" r="A19" s="3">
        <v>44</v>
      </c>
      <c t="n" r="B19" s="5">
        <v>7278</v>
      </c>
      <c t="n" r="C19" s="5">
        <v>7585</v>
      </c>
    </row>
    <row r="20" spans="1:3">
      <c t="s" r="A20" s="3">
        <v>45</v>
      </c>
      <c t="n" r="B20" s="5">
        <v>40</v>
      </c>
      <c t="n" r="C20" s="5">
        <v>102</v>
      </c>
    </row>
    <row r="21" spans="1:3">
      <c t="s" r="A21" s="3">
        <v>46</v>
      </c>
      <c t="n" r="B21" s="5">
        <v>691</v>
      </c>
      <c t="n" r="C21" s="5">
        <v>858</v>
      </c>
    </row>
    <row r="22" spans="1:3">
      <c t="s" r="A22" s="3">
        <v>47</v>
      </c>
      <c t="n" r="B22" s="5">
        <v>49660</v>
      </c>
      <c t="n" r="C22" s="5">
        <v>59263</v>
      </c>
    </row>
    <row r="23" spans="1:3">
      <c t="s" r="A23" s="3">
        <v>48</v>
      </c>
      <c t="n" r="B23" s="5">
        <v>126772</v>
      </c>
      <c t="n" r="C23" s="5">
        <v>113563</v>
      </c>
    </row>
    <row r="24" spans="1:3">
      <c t="s" r="A24" s="3">
        <v>49</v>
      </c>
      <c t="n" r="B24" s="5">
        <v>237914</v>
      </c>
      <c t="n" r="C24" s="5">
        <v>191302</v>
      </c>
    </row>
    <row r="25" spans="1:3">
      <c t="s" r="A25" s="3">
        <v>50</v>
      </c>
      <c t="n" r="B25" s="5">
        <v>177</v>
      </c>
      <c t="n" r="C25" s="5">
        <v>3954</v>
      </c>
    </row>
    <row r="26" spans="1:3">
      <c t="s" r="A26" s="3">
        <v>46</v>
      </c>
      <c t="n" r="B26" s="5">
        <v>2453</v>
      </c>
      <c t="n" r="C26" s="5">
        <v>3837</v>
      </c>
    </row>
    <row r="27" spans="1:3">
      <c t="s" r="A27" s="3">
        <v>51</v>
      </c>
      <c t="n" r="B27" s="5">
        <v>416976</v>
      </c>
      <c t="n" r="C27" s="5">
        <v>371919</v>
      </c>
    </row>
    <row r="28" spans="1:3">
      <c t="s" r="A28" s="3">
        <v>52</v>
      </c>
      <c t="s" r="B28" s="3">
        <v>53</v>
      </c>
      <c t="s" r="C28" s="3">
        <v>53</v>
      </c>
    </row>
    <row r="29" spans="1:3">
      <c t="s" r="A29" s="6">
        <v>54</v>
      </c>
    </row>
    <row r="30" spans="1:3">
      <c t="s" r="A30" s="3">
        <v>55</v>
      </c>
      <c t="n" r="B30" s="5">
        <v>172370</v>
      </c>
      <c t="n" r="C30" s="5">
        <v>85457</v>
      </c>
    </row>
    <row r="31" spans="1:3">
      <c t="s" r="A31" s="3">
        <v>56</v>
      </c>
      <c t="n" r="B31" s="5">
        <v>95083</v>
      </c>
      <c t="n" r="C31" s="5">
        <v>6323</v>
      </c>
    </row>
    <row r="32" spans="1:3">
      <c t="s" r="A32" s="3">
        <v>57</v>
      </c>
      <c t="n" r="B32" s="5">
        <v>267664</v>
      </c>
      <c t="n" r="C32" s="5">
        <v>91988</v>
      </c>
    </row>
    <row r="33" spans="1:3">
      <c t="s" r="A33" s="3">
        <v>58</v>
      </c>
      <c t="n" r="B33" s="5">
        <v>88716</v>
      </c>
      <c t="n" r="C33" s="5">
        <v>57696</v>
      </c>
    </row>
    <row r="34" spans="1:3">
      <c t="s" r="A34" s="3">
        <v>59</v>
      </c>
      <c t="n" r="B34" s="5">
        <v>356380</v>
      </c>
      <c t="n" r="C34" s="5">
        <v>149684</v>
      </c>
    </row>
    <row r="35" spans="1:3">
      <c t="s" r="A35" s="3">
        <v>60</v>
      </c>
      <c t="n" r="B35" s="5">
        <v>773356</v>
      </c>
      <c t="n" r="C35" s="5">
        <v>521603</v>
      </c>
    </row>
    <row r="36" spans="1:3">
      <c t="s" r="A36" s="3">
        <v>22</v>
      </c>
    </row>
    <row r="37" spans="1:3">
      <c t="s" r="A37" s="6">
        <v>54</v>
      </c>
    </row>
    <row r="38" spans="1:3">
      <c t="s" r="A38" s="3">
        <v>61</v>
      </c>
      <c t="n" r="B38" s="5">
        <v>164</v>
      </c>
      <c t="n" r="C38" s="5">
        <v>143</v>
      </c>
    </row>
    <row r="39" spans="1:3">
      <c t="s" r="A39" s="3">
        <v>24</v>
      </c>
    </row>
    <row r="40" spans="1:3">
      <c t="s" r="A40" s="6">
        <v>54</v>
      </c>
    </row>
    <row r="41" spans="1:3">
      <c t="s" r="A41" s="3">
        <v>61</v>
      </c>
      <c t="n" r="B41" s="7">
        <v>47</v>
      </c>
      <c t="n" r="C41" s="7">
        <v>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7</v>
      </c>
      <c t="s" r="B1" s="2">
        <v>1</v>
      </c>
    </row>
    <row r="2" spans="1:2">
      <c t="s" r="B2" s="2">
        <v>2</v>
      </c>
    </row>
    <row r="3" spans="1:2">
      <c t="s" r="A3" s="6">
        <v>197</v>
      </c>
    </row>
    <row r="4" spans="1:2">
      <c t="s" r="A4" s="3">
        <v>197</v>
      </c>
      <c t="s" r="B4" s="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9</v>
      </c>
      <c t="s" r="B1" s="2">
        <v>1</v>
      </c>
    </row>
    <row r="2" spans="1:2">
      <c t="s" r="B2" s="2">
        <v>2</v>
      </c>
    </row>
    <row r="3" spans="1:2">
      <c t="s" r="A3" s="6">
        <v>199</v>
      </c>
    </row>
    <row r="4" spans="1:2">
      <c t="s" r="A4" s="3">
        <v>199</v>
      </c>
      <c t="s" r="B4" s="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1</v>
      </c>
      <c t="s" r="B1" s="2">
        <v>1</v>
      </c>
    </row>
    <row r="2" spans="1:2">
      <c t="s" r="B2" s="2">
        <v>2</v>
      </c>
    </row>
    <row r="3" spans="1:2">
      <c t="s" r="A3" s="6">
        <v>201</v>
      </c>
    </row>
    <row r="4" spans="1:2">
      <c t="s" r="A4" s="3">
        <v>201</v>
      </c>
      <c t="s" r="B4"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6">
        <v>204</v>
      </c>
    </row>
    <row r="4" spans="1:2">
      <c t="s" r="A4" s="3">
        <v>203</v>
      </c>
      <c t="s" r="B4"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6">
        <v>174</v>
      </c>
    </row>
    <row r="4" spans="1:2">
      <c t="s" r="A4" s="3">
        <v>207</v>
      </c>
      <c t="s" r="B4" s="3">
        <v>208</v>
      </c>
    </row>
    <row r="5" spans="1:2">
      <c t="s" r="A5" s="3">
        <v>209</v>
      </c>
      <c t="s" r="B5" s="3">
        <v>210</v>
      </c>
    </row>
    <row r="6" spans="1:2">
      <c t="s" r="A6" s="3">
        <v>211</v>
      </c>
      <c t="s" r="B6" s="3">
        <v>212</v>
      </c>
    </row>
    <row r="7" spans="1:2">
      <c t="s" r="A7" s="3">
        <v>213</v>
      </c>
      <c t="s" r="B7" s="3">
        <v>214</v>
      </c>
    </row>
    <row r="8" spans="1:2">
      <c t="s" r="A8" s="3">
        <v>215</v>
      </c>
      <c t="s" r="B8" s="3">
        <v>216</v>
      </c>
    </row>
    <row r="9" spans="1:2">
      <c t="s" r="A9" s="3">
        <v>217</v>
      </c>
      <c t="s" r="B9" s="3">
        <v>218</v>
      </c>
    </row>
    <row r="10" spans="1:2">
      <c t="s" r="A10" s="3">
        <v>219</v>
      </c>
      <c t="s" r="B10" s="3">
        <v>220</v>
      </c>
    </row>
    <row r="11" spans="1:2">
      <c t="s" r="A11" s="3">
        <v>221</v>
      </c>
      <c t="s" r="B11" s="3">
        <v>222</v>
      </c>
    </row>
    <row r="12" spans="1:2">
      <c t="s" r="A12" s="3">
        <v>223</v>
      </c>
      <c t="s" r="B12" s="3">
        <v>224</v>
      </c>
    </row>
    <row r="13" spans="1:2">
      <c t="s" r="A13" s="3">
        <v>225</v>
      </c>
      <c t="s" r="B13" s="3">
        <v>226</v>
      </c>
    </row>
    <row r="14" spans="1:2">
      <c t="s" r="A14" s="3">
        <v>227</v>
      </c>
      <c t="s" r="B14" s="3">
        <v>228</v>
      </c>
    </row>
    <row r="15" spans="1:2">
      <c t="s" r="A15" s="3">
        <v>229</v>
      </c>
      <c t="s" r="B15" s="3">
        <v>230</v>
      </c>
    </row>
    <row r="16" spans="1:2">
      <c t="s" r="A16" s="3">
        <v>231</v>
      </c>
      <c t="s" r="B16" s="3">
        <v>232</v>
      </c>
    </row>
    <row r="17" spans="1:2">
      <c t="s" r="A17" s="3">
        <v>233</v>
      </c>
      <c t="s" r="B17" s="3">
        <v>234</v>
      </c>
    </row>
    <row r="18" spans="1:2">
      <c t="s" r="A18" s="3">
        <v>235</v>
      </c>
      <c t="s" r="B18" s="3">
        <v>236</v>
      </c>
    </row>
    <row r="19" spans="1:2">
      <c t="s" r="A19" s="3">
        <v>237</v>
      </c>
      <c t="s" r="B19" s="3">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39</v>
      </c>
      <c t="s" r="B1" s="2">
        <v>1</v>
      </c>
    </row>
    <row r="2" spans="1:2">
      <c t="s" r="B2" s="2">
        <v>2</v>
      </c>
    </row>
    <row r="3" spans="1:2">
      <c t="s" r="A3" s="6">
        <v>174</v>
      </c>
    </row>
    <row r="4" spans="1:2">
      <c t="s" r="A4" s="3">
        <v>240</v>
      </c>
      <c t="s" r="B4" s="3">
        <v>241</v>
      </c>
    </row>
    <row r="5" spans="1:2">
      <c t="s" r="A5" s="3">
        <v>242</v>
      </c>
      <c t="s" r="B5" s="3">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6">
        <v>176</v>
      </c>
    </row>
    <row r="4" spans="1:2">
      <c t="s" r="A4" s="3">
        <v>245</v>
      </c>
      <c t="s" r="B4" s="3">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47</v>
      </c>
      <c t="s" r="B1" s="2">
        <v>1</v>
      </c>
    </row>
    <row r="2" spans="1:2">
      <c t="s" r="B2" s="2">
        <v>2</v>
      </c>
    </row>
    <row r="3" spans="1:2">
      <c t="s" r="A3" s="6">
        <v>179</v>
      </c>
    </row>
    <row r="4" spans="1:2">
      <c t="s" r="A4" s="3">
        <v>248</v>
      </c>
      <c t="s" r="B4" s="3">
        <v>249</v>
      </c>
    </row>
    <row r="5" spans="1:2">
      <c t="s" r="A5" s="3">
        <v>250</v>
      </c>
      <c t="s" r="B5" s="3">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52</v>
      </c>
      <c t="s" r="B1" s="2">
        <v>1</v>
      </c>
    </row>
    <row r="2" spans="1:2">
      <c t="s" r="B2" s="2">
        <v>2</v>
      </c>
    </row>
    <row r="3" spans="1:2">
      <c t="s" r="A3" s="6">
        <v>181</v>
      </c>
    </row>
    <row r="4" spans="1:2">
      <c t="s" r="A4" s="3">
        <v>253</v>
      </c>
      <c t="s" r="B4" s="3">
        <v>254</v>
      </c>
    </row>
    <row r="5" spans="1:2">
      <c t="s" r="A5" s="3">
        <v>255</v>
      </c>
      <c t="s" r="B5" s="3">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7</v>
      </c>
      <c t="s" r="B1" s="2">
        <v>1</v>
      </c>
    </row>
    <row r="2" spans="1:2">
      <c t="s" r="B2" s="2">
        <v>2</v>
      </c>
    </row>
    <row r="3" spans="1:2">
      <c t="s" r="A3" s="6">
        <v>185</v>
      </c>
    </row>
    <row r="4" spans="1:2">
      <c t="s" r="A4" s="3">
        <v>258</v>
      </c>
      <c t="s" r="B4" s="3">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6</v>
      </c>
    </row>
    <row r="2" spans="1:3">
      <c t="s" r="A2" s="3">
        <v>63</v>
      </c>
      <c t="n" r="B2" s="7">
        <v>28901</v>
      </c>
      <c t="n" r="C2" s="7">
        <v>28818</v>
      </c>
    </row>
    <row r="3" spans="1:3">
      <c t="s" r="A3" s="3">
        <v>64</v>
      </c>
      <c t="n" r="B3" s="8">
        <v>0.01</v>
      </c>
    </row>
    <row r="4" spans="1:3">
      <c t="s" r="A4" s="3">
        <v>65</v>
      </c>
      <c t="n" r="B4" s="5">
        <v>10000000</v>
      </c>
    </row>
    <row r="5" spans="1:3">
      <c t="s" r="A5" s="3">
        <v>66</v>
      </c>
      <c t="n" r="B5" s="5">
        <v>0</v>
      </c>
    </row>
    <row r="6" spans="1:3">
      <c t="s" r="A6" s="3">
        <v>67</v>
      </c>
      <c t="n" r="B6" s="5">
        <v>0</v>
      </c>
    </row>
    <row r="7" spans="1:3">
      <c t="s" r="A7" s="3">
        <v>22</v>
      </c>
    </row>
    <row r="8" spans="1:3">
      <c t="s" r="A8" s="3">
        <v>68</v>
      </c>
      <c t="n" r="B8" s="8">
        <v>0.01</v>
      </c>
      <c t="n" r="C8" s="8">
        <v>0.01</v>
      </c>
    </row>
    <row r="9" spans="1:3">
      <c t="s" r="A9" s="3">
        <v>69</v>
      </c>
      <c t="n" r="B9" s="5">
        <v>50000000</v>
      </c>
      <c t="n" r="C9" s="5">
        <v>50000000</v>
      </c>
    </row>
    <row r="10" spans="1:3">
      <c t="s" r="A10" s="3">
        <v>70</v>
      </c>
      <c t="n" r="B10" s="5">
        <v>16350866</v>
      </c>
      <c t="n" r="C10" s="5">
        <v>14257187</v>
      </c>
    </row>
    <row r="11" spans="1:3">
      <c t="s" r="A11" s="3">
        <v>71</v>
      </c>
      <c t="n" r="B11" s="5">
        <v>16350866</v>
      </c>
      <c t="n" r="C11" s="5">
        <v>14257187</v>
      </c>
    </row>
    <row r="12" spans="1:3">
      <c t="s" r="A12" s="3">
        <v>24</v>
      </c>
    </row>
    <row r="13" spans="1:3">
      <c t="s" r="A13" s="3">
        <v>68</v>
      </c>
      <c t="n" r="B13" s="8">
        <v>0.01</v>
      </c>
      <c t="n" r="C13" s="8">
        <v>0.01</v>
      </c>
    </row>
    <row r="14" spans="1:3">
      <c t="s" r="A14" s="3">
        <v>69</v>
      </c>
      <c t="n" r="B14" s="5">
        <v>20000000</v>
      </c>
      <c t="n" r="C14" s="5">
        <v>20000000</v>
      </c>
    </row>
    <row r="15" spans="1:3">
      <c t="s" r="A15" s="3">
        <v>70</v>
      </c>
      <c t="n" r="B15" s="5">
        <v>4724430</v>
      </c>
      <c t="n" r="C15" s="5">
        <v>6510738</v>
      </c>
    </row>
    <row r="16" spans="1:3">
      <c t="s" r="A16" s="3">
        <v>71</v>
      </c>
      <c t="n" r="B16" s="5">
        <v>4724430</v>
      </c>
      <c t="n" r="C16" s="5">
        <v>6510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v>
      </c>
    </row>
    <row r="3" spans="1:2">
      <c t="s" r="A3" s="6">
        <v>187</v>
      </c>
    </row>
    <row r="4" spans="1:2">
      <c t="s" r="A4" s="3">
        <v>261</v>
      </c>
      <c t="s" r="B4" s="3">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63</v>
      </c>
      <c t="s" r="B1" s="2">
        <v>1</v>
      </c>
    </row>
    <row r="2" spans="1:2">
      <c t="s" r="B2" s="2">
        <v>2</v>
      </c>
    </row>
    <row r="3" spans="1:2">
      <c t="s" r="A3" s="6">
        <v>193</v>
      </c>
    </row>
    <row r="4" spans="1:2">
      <c t="s" r="A4" s="3">
        <v>264</v>
      </c>
      <c t="s" r="B4" s="3">
        <v>265</v>
      </c>
    </row>
    <row r="5" spans="1:2">
      <c t="s" r="A5" s="3">
        <v>266</v>
      </c>
      <c t="s" r="B5" s="3">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6">
        <v>195</v>
      </c>
    </row>
    <row r="4" spans="1:2">
      <c t="s" r="A4" s="3">
        <v>269</v>
      </c>
      <c t="s" r="B4" s="3">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1</v>
      </c>
      <c t="s" r="B1" s="2">
        <v>1</v>
      </c>
    </row>
    <row r="2" spans="1:2">
      <c t="s" r="B2" s="2">
        <v>2</v>
      </c>
    </row>
    <row r="3" spans="1:2">
      <c t="s" r="A3" s="6">
        <v>201</v>
      </c>
    </row>
    <row r="4" spans="1:2">
      <c t="s" r="A4" s="3">
        <v>272</v>
      </c>
      <c t="s" r="B4" s="3">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74</v>
      </c>
      <c t="s" r="B1" s="2">
        <v>2</v>
      </c>
      <c t="s" r="C1" s="2">
        <v>275</v>
      </c>
    </row>
    <row r="2" spans="1:3">
      <c t="s" r="A2" s="6">
        <v>172</v>
      </c>
    </row>
    <row r="3" spans="1:3">
      <c t="s" r="A3" s="3">
        <v>276</v>
      </c>
      <c t="n" r="B3" s="5">
        <v>93</v>
      </c>
      <c t="n" r="C3" s="5">
        <v>14</v>
      </c>
    </row>
    <row r="4" spans="1:3">
      <c t="s" r="A4" s="3">
        <v>277</v>
      </c>
      <c t="n" r="B4" s="5">
        <v>2</v>
      </c>
    </row>
    <row r="5" spans="1:3">
      <c t="s" r="A5" s="3">
        <v>278</v>
      </c>
      <c t="s" r="B5" s="3">
        <v>2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80</v>
      </c>
      <c t="s" r="B1" s="2">
        <v>73</v>
      </c>
      <c t="s" r="D1" s="2">
        <v>1</v>
      </c>
      <c t="s" r="F1" s="2">
        <v>141</v>
      </c>
    </row>
    <row r="2" spans="1:6">
      <c t="s" r="B2" s="2">
        <v>2</v>
      </c>
      <c t="s" r="C2" s="2">
        <v>74</v>
      </c>
      <c t="s" r="D2" s="2">
        <v>2</v>
      </c>
      <c t="s" r="E2" s="2">
        <v>74</v>
      </c>
      <c t="s" r="F2" s="2">
        <v>26</v>
      </c>
    </row>
    <row r="3" spans="1:6">
      <c t="s" r="A3" s="6">
        <v>281</v>
      </c>
    </row>
    <row r="4" spans="1:6">
      <c t="s" r="A4" s="3">
        <v>76</v>
      </c>
      <c t="n" r="B4" s="7">
        <v>101595</v>
      </c>
      <c t="n" r="C4" s="7">
        <v>104363</v>
      </c>
      <c t="n" r="D4" s="7">
        <v>234883</v>
      </c>
      <c t="n" r="E4" s="7">
        <v>200265</v>
      </c>
    </row>
    <row r="5" spans="1:6">
      <c t="s" r="A5" s="3">
        <v>77</v>
      </c>
      <c t="n" r="B5" s="5">
        <v>-16673</v>
      </c>
      <c t="n" r="C5" s="5">
        <v>-17514</v>
      </c>
      <c t="n" r="D5" s="5">
        <v>-43726</v>
      </c>
      <c t="n" r="E5" s="5">
        <v>-32459</v>
      </c>
    </row>
    <row r="6" spans="1:6">
      <c t="s" r="A6" s="3">
        <v>78</v>
      </c>
      <c t="n" r="B6" s="5">
        <v>84922</v>
      </c>
      <c t="n" r="C6" s="5">
        <v>86849</v>
      </c>
      <c t="n" r="D6" s="5">
        <v>191157</v>
      </c>
      <c t="n" r="E6" s="5">
        <v>167806</v>
      </c>
    </row>
    <row r="7" spans="1:6">
      <c t="s" r="A7" s="3">
        <v>282</v>
      </c>
    </row>
    <row r="8" spans="1:6">
      <c t="s" r="A8" s="6">
        <v>281</v>
      </c>
    </row>
    <row r="9" spans="1:6">
      <c t="s" r="A9" s="3">
        <v>76</v>
      </c>
      <c t="n" r="B9" s="5">
        <v>1269</v>
      </c>
      <c t="n" r="C9" s="5">
        <v>111</v>
      </c>
      <c t="n" r="D9" s="5">
        <v>3175</v>
      </c>
      <c t="n" r="E9" s="5">
        <v>145</v>
      </c>
    </row>
    <row r="10" spans="1:6">
      <c t="s" r="A10" s="3">
        <v>283</v>
      </c>
    </row>
    <row r="11" spans="1:6">
      <c t="s" r="A11" s="6">
        <v>281</v>
      </c>
    </row>
    <row r="12" spans="1:6">
      <c t="s" r="A12" s="3">
        <v>76</v>
      </c>
      <c t="n" r="B12" s="5">
        <v>1972</v>
      </c>
      <c t="n" r="C12" s="5">
        <v>343</v>
      </c>
      <c t="n" r="D12" s="5">
        <v>4406</v>
      </c>
      <c t="n" r="E12" s="5">
        <v>398</v>
      </c>
    </row>
    <row r="13" spans="1:6">
      <c t="s" r="A13" s="3">
        <v>284</v>
      </c>
    </row>
    <row r="14" spans="1:6">
      <c t="s" r="A14" s="6">
        <v>281</v>
      </c>
    </row>
    <row r="15" spans="1:6">
      <c t="s" r="A15" s="3">
        <v>76</v>
      </c>
      <c t="n" r="B15" s="5">
        <v>92068</v>
      </c>
      <c t="n" r="C15" s="5">
        <v>100545</v>
      </c>
      <c t="n" r="D15" s="5">
        <v>215114</v>
      </c>
      <c t="n" r="E15" s="5">
        <v>193812</v>
      </c>
    </row>
    <row r="16" spans="1:6">
      <c t="s" r="A16" s="3">
        <v>285</v>
      </c>
    </row>
    <row r="17" spans="1:6">
      <c t="s" r="A17" s="6">
        <v>281</v>
      </c>
    </row>
    <row r="18" spans="1:6">
      <c t="s" r="A18" s="3">
        <v>76</v>
      </c>
      <c t="n" r="B18" s="5">
        <v>5407</v>
      </c>
      <c t="n" r="C18" s="5">
        <v>2360</v>
      </c>
      <c t="n" r="D18" s="5">
        <v>10879</v>
      </c>
      <c t="n" r="E18" s="5">
        <v>3990</v>
      </c>
    </row>
    <row r="19" spans="1:6">
      <c t="s" r="A19" s="3">
        <v>286</v>
      </c>
    </row>
    <row r="20" spans="1:6">
      <c t="s" r="A20" s="6">
        <v>281</v>
      </c>
    </row>
    <row r="21" spans="1:6">
      <c t="s" r="A21" s="3">
        <v>76</v>
      </c>
      <c t="n" r="B21" s="7">
        <v>879</v>
      </c>
      <c t="n" r="C21" s="7">
        <v>1004</v>
      </c>
      <c t="n" r="D21" s="7">
        <v>1309</v>
      </c>
      <c t="n" r="E21" s="7">
        <v>1920</v>
      </c>
    </row>
    <row r="22" spans="1:6">
      <c t="s" r="A22" s="3">
        <v>287</v>
      </c>
    </row>
    <row r="23" spans="1:6">
      <c t="s" r="A23" s="6">
        <v>281</v>
      </c>
    </row>
    <row r="24" spans="1:6">
      <c t="s" r="A24" s="3">
        <v>288</v>
      </c>
      <c t="n" r="F24" s="7">
        <v>3700</v>
      </c>
    </row>
    <row r="25" spans="1:6">
      <c t="s" r="A25" s="3">
        <v>289</v>
      </c>
    </row>
    <row r="26" spans="1:6">
      <c t="s" r="A26" s="6">
        <v>281</v>
      </c>
    </row>
    <row r="27" spans="1:6">
      <c t="s" r="A27" s="3">
        <v>288</v>
      </c>
      <c t="n" r="F27" s="7">
        <v>3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290</v>
      </c>
      <c t="s" r="B1" s="2">
        <v>73</v>
      </c>
      <c t="s" r="E1" s="2">
        <v>1</v>
      </c>
    </row>
    <row r="2" spans="1:6">
      <c t="s" r="B2" s="2">
        <v>2</v>
      </c>
      <c t="s" r="C2" s="2">
        <v>26</v>
      </c>
      <c t="s" r="D2" s="2">
        <v>74</v>
      </c>
      <c t="s" r="E2" s="2">
        <v>2</v>
      </c>
      <c t="s" r="F2" s="2">
        <v>74</v>
      </c>
    </row>
    <row r="3" spans="1:6">
      <c t="s" r="A3" s="6">
        <v>291</v>
      </c>
    </row>
    <row r="4" spans="1:6">
      <c t="s" r="A4" s="3">
        <v>292</v>
      </c>
      <c t="n" r="E4" s="5">
        <v>4</v>
      </c>
    </row>
    <row r="5" spans="1:6">
      <c t="s" r="A5" s="3">
        <v>293</v>
      </c>
    </row>
    <row r="6" spans="1:6">
      <c t="s" r="A6" s="6">
        <v>291</v>
      </c>
    </row>
    <row r="7" spans="1:6">
      <c t="s" r="A7" s="3">
        <v>294</v>
      </c>
      <c t="s" r="B7" s="3">
        <v>295</v>
      </c>
      <c t="s" r="D7" s="3">
        <v>295</v>
      </c>
      <c t="s" r="E7" s="3">
        <v>295</v>
      </c>
      <c t="s" r="F7" s="3">
        <v>295</v>
      </c>
    </row>
    <row r="8" spans="1:6">
      <c t="s" r="A8" s="3">
        <v>296</v>
      </c>
    </row>
    <row r="9" spans="1:6">
      <c t="s" r="A9" s="6">
        <v>291</v>
      </c>
    </row>
    <row r="10" spans="1:6">
      <c t="s" r="A10" s="3">
        <v>294</v>
      </c>
      <c t="s" r="B10" s="3">
        <v>297</v>
      </c>
      <c t="s" r="D10" s="3">
        <v>298</v>
      </c>
      <c t="s" r="E10" s="3">
        <v>297</v>
      </c>
      <c t="s" r="F10" s="3">
        <v>299</v>
      </c>
    </row>
    <row r="11" spans="1:6">
      <c t="s" r="A11" s="3">
        <v>300</v>
      </c>
    </row>
    <row r="12" spans="1:6">
      <c t="s" r="A12" s="6">
        <v>291</v>
      </c>
    </row>
    <row r="13" spans="1:6">
      <c t="s" r="A13" s="3">
        <v>294</v>
      </c>
      <c t="s" r="B13" s="3">
        <v>301</v>
      </c>
      <c t="s" r="D13" s="3">
        <v>302</v>
      </c>
      <c t="s" r="E13" s="3">
        <v>303</v>
      </c>
      <c t="s" r="F13" s="3">
        <v>304</v>
      </c>
    </row>
    <row r="14" spans="1:6">
      <c t="s" r="A14" s="3">
        <v>305</v>
      </c>
    </row>
    <row r="15" spans="1:6">
      <c t="s" r="A15" s="6">
        <v>291</v>
      </c>
    </row>
    <row r="16" spans="1:6">
      <c t="s" r="A16" s="3">
        <v>294</v>
      </c>
      <c t="s" r="B16" s="3">
        <v>306</v>
      </c>
      <c t="s" r="D16" s="3">
        <v>307</v>
      </c>
      <c t="s" r="E16" s="3">
        <v>308</v>
      </c>
      <c t="s" r="F16" s="3">
        <v>309</v>
      </c>
    </row>
    <row r="17" spans="1:6">
      <c t="s" r="A17" s="3">
        <v>310</v>
      </c>
    </row>
    <row r="18" spans="1:6">
      <c t="s" r="A18" s="6">
        <v>291</v>
      </c>
    </row>
    <row r="19" spans="1:6">
      <c t="s" r="A19" s="3">
        <v>294</v>
      </c>
      <c t="s" r="B19" s="3">
        <v>311</v>
      </c>
      <c t="s" r="D19" s="3">
        <v>312</v>
      </c>
      <c t="s" r="E19" s="3">
        <v>313</v>
      </c>
      <c t="s" r="F19" s="3">
        <v>314</v>
      </c>
    </row>
    <row r="20" spans="1:6">
      <c t="s" r="A20" s="3">
        <v>315</v>
      </c>
    </row>
    <row r="21" spans="1:6">
      <c t="s" r="A21" s="6">
        <v>291</v>
      </c>
    </row>
    <row r="22" spans="1:6">
      <c t="s" r="A22" s="3">
        <v>294</v>
      </c>
      <c t="s" r="B22" s="3">
        <v>316</v>
      </c>
      <c t="s" r="D22" s="3">
        <v>317</v>
      </c>
      <c t="s" r="E22" s="3">
        <v>318</v>
      </c>
      <c t="s" r="F22" s="3">
        <v>319</v>
      </c>
    </row>
    <row r="23" spans="1:6">
      <c t="s" r="A23" s="3">
        <v>320</v>
      </c>
    </row>
    <row r="24" spans="1:6">
      <c t="s" r="A24" s="6">
        <v>291</v>
      </c>
    </row>
    <row r="25" spans="1:6">
      <c t="s" r="A25" s="3">
        <v>294</v>
      </c>
      <c t="s" r="B25" s="3">
        <v>321</v>
      </c>
      <c t="s" r="D25" s="3">
        <v>322</v>
      </c>
      <c t="s" r="E25" s="3">
        <v>323</v>
      </c>
      <c t="s" r="F25" s="3">
        <v>324</v>
      </c>
    </row>
    <row r="26" spans="1:6">
      <c t="s" r="A26" s="3">
        <v>325</v>
      </c>
    </row>
    <row r="27" spans="1:6">
      <c t="s" r="A27" s="6">
        <v>291</v>
      </c>
    </row>
    <row r="28" spans="1:6">
      <c t="s" r="A28" s="3">
        <v>294</v>
      </c>
      <c t="s" r="B28" s="3">
        <v>326</v>
      </c>
      <c t="s" r="D28" s="3">
        <v>327</v>
      </c>
      <c t="s" r="E28" s="3">
        <v>328</v>
      </c>
      <c t="s" r="F28" s="3">
        <v>329</v>
      </c>
    </row>
    <row r="29" spans="1:6">
      <c t="s" r="A29" s="3">
        <v>330</v>
      </c>
    </row>
    <row r="30" spans="1:6">
      <c t="s" r="A30" s="6">
        <v>291</v>
      </c>
    </row>
    <row r="31" spans="1:6">
      <c t="s" r="A31" s="3">
        <v>294</v>
      </c>
      <c t="s" r="C31" s="3">
        <v>331</v>
      </c>
      <c t="s" r="E31" s="3">
        <v>33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1"/>
  </cols>
  <sheetData>
    <row r="1" spans="1:5">
      <c t="s" r="A1" s="1">
        <v>333</v>
      </c>
      <c t="s" r="B1" s="2">
        <v>73</v>
      </c>
      <c t="s" r="D1" s="2">
        <v>1</v>
      </c>
    </row>
    <row r="2" spans="1:5">
      <c t="s" r="B2" s="2">
        <v>334</v>
      </c>
      <c t="s" r="C2" s="2">
        <v>335</v>
      </c>
      <c t="s" r="D2" s="2">
        <v>336</v>
      </c>
      <c t="s" r="E2" s="2">
        <v>335</v>
      </c>
    </row>
    <row r="3" spans="1:5">
      <c t="s" r="A3" s="3">
        <v>337</v>
      </c>
      <c t="n" r="B3" s="9">
        <v>3.3</v>
      </c>
      <c t="n" r="C3" s="7">
        <v>9</v>
      </c>
      <c t="n" r="D3" s="9">
        <v>3.4</v>
      </c>
      <c t="n" r="E3" s="9">
        <v>8.9</v>
      </c>
    </row>
    <row r="4" spans="1:5">
      <c t="s" r="A4" s="3">
        <v>338</v>
      </c>
      <c t="n" r="B4" s="7">
        <v>600000</v>
      </c>
      <c t="n" r="C4" s="5">
        <v>900000</v>
      </c>
      <c t="n" r="D4" s="7">
        <v>1900000</v>
      </c>
      <c t="n" r="E4" s="5">
        <v>2300000</v>
      </c>
    </row>
    <row r="5" spans="1:5">
      <c t="s" r="A5" s="3">
        <v>339</v>
      </c>
      <c t="n" r="B5" s="5">
        <v>93</v>
      </c>
      <c t="n" r="D5" s="5">
        <v>93</v>
      </c>
    </row>
    <row r="6" spans="1:5">
      <c t="s" r="A6" s="3">
        <v>340</v>
      </c>
      <c t="n" r="B6" s="7">
        <v>47270000</v>
      </c>
      <c t="n" r="C6" s="7">
        <v>6328000</v>
      </c>
      <c t="n" r="D6" s="7">
        <v>50388000</v>
      </c>
      <c t="n" r="E6" s="7">
        <v>6806000</v>
      </c>
    </row>
    <row r="7" spans="1:5">
      <c t="s" r="A7" s="3">
        <v>341</v>
      </c>
      <c t="n" r="D7" s="5">
        <v>2</v>
      </c>
    </row>
    <row r="8" spans="1:5">
      <c t="s" r="A8" s="3">
        <v>342</v>
      </c>
    </row>
    <row r="9" spans="1:5">
      <c t="s" r="A9" s="3">
        <v>343</v>
      </c>
      <c t="s" r="B9" s="3">
        <v>344</v>
      </c>
      <c t="s" r="D9" s="3">
        <v>344</v>
      </c>
    </row>
    <row r="10" spans="1:5">
      <c t="s" r="A10" s="3">
        <v>345</v>
      </c>
    </row>
    <row r="11" spans="1:5">
      <c t="s" r="A11" s="3">
        <v>343</v>
      </c>
      <c t="s" r="B11" s="3">
        <v>346</v>
      </c>
      <c t="s" r="D11" s="3">
        <v>346</v>
      </c>
    </row>
    <row r="12" spans="1:5">
      <c t="s" r="A12" s="3">
        <v>347</v>
      </c>
    </row>
    <row r="13" spans="1:5">
      <c t="s" r="A13" s="3">
        <v>348</v>
      </c>
      <c t="n" r="B13" s="5">
        <v>16</v>
      </c>
      <c t="n" r="D13" s="5">
        <v>16</v>
      </c>
    </row>
    <row r="14" spans="1:5">
      <c t="s" r="A14" s="3">
        <v>349</v>
      </c>
    </row>
    <row r="15" spans="1:5">
      <c t="s" r="A15" s="3">
        <v>348</v>
      </c>
      <c t="n" r="B15" s="5">
        <v>7</v>
      </c>
      <c t="n" r="D15" s="5">
        <v>7</v>
      </c>
    </row>
    <row r="16" spans="1:5">
      <c t="s" r="A16" s="3">
        <v>350</v>
      </c>
      <c t="n" r="B16" s="5">
        <v>1</v>
      </c>
      <c t="n" r="D16" s="5">
        <v>1</v>
      </c>
    </row>
    <row r="17" spans="1:5">
      <c t="s" r="A17" s="3">
        <v>351</v>
      </c>
    </row>
    <row r="18" spans="1:5">
      <c t="s" r="A18" s="3">
        <v>350</v>
      </c>
      <c t="n" r="B18" s="5">
        <v>1</v>
      </c>
      <c t="n" r="D18" s="5">
        <v>1</v>
      </c>
    </row>
    <row r="19" spans="1:5">
      <c t="s" r="A19" s="3">
        <v>352</v>
      </c>
    </row>
    <row r="20" spans="1:5">
      <c t="s" r="A20" s="3">
        <v>348</v>
      </c>
      <c t="n" r="B20" s="5">
        <v>30</v>
      </c>
      <c t="n" r="D20" s="5">
        <v>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53</v>
      </c>
      <c t="s" r="B1" s="2">
        <v>2</v>
      </c>
      <c t="s" r="C1" s="2">
        <v>26</v>
      </c>
    </row>
    <row r="2" spans="1:3">
      <c t="s" r="A2" s="6">
        <v>221</v>
      </c>
    </row>
    <row r="3" spans="1:3">
      <c t="s" r="A3" s="3">
        <v>354</v>
      </c>
      <c t="n" r="B3" s="7">
        <v>56263</v>
      </c>
      <c t="n" r="C3" s="7">
        <v>100767</v>
      </c>
    </row>
    <row r="4" spans="1:3">
      <c t="s" r="A4" s="3">
        <v>355</v>
      </c>
      <c t="n" r="B4" s="5">
        <v>21777</v>
      </c>
      <c t="n" r="C4" s="5">
        <v>30580</v>
      </c>
    </row>
    <row r="5" spans="1:3">
      <c t="s" r="A5" s="3">
        <v>33</v>
      </c>
      <c t="n" r="B5" s="5">
        <v>34486</v>
      </c>
      <c t="n" r="C5" s="5">
        <v>70187</v>
      </c>
    </row>
    <row r="6" spans="1:3">
      <c t="s" r="A6" s="3">
        <v>356</v>
      </c>
      <c t="n" r="B6" s="5">
        <v>200</v>
      </c>
      <c t="n" r="C6" s="5">
        <v>4200</v>
      </c>
    </row>
    <row r="7" spans="1:3">
      <c t="s" r="A7" s="3">
        <v>357</v>
      </c>
      <c t="n" r="B7" s="5">
        <v>0</v>
      </c>
      <c t="n" r="C7" s="5">
        <v>600</v>
      </c>
    </row>
    <row r="8" spans="1:3">
      <c t="s" r="A8" s="3">
        <v>358</v>
      </c>
    </row>
    <row r="9" spans="1:3">
      <c t="s" r="A9" s="6">
        <v>221</v>
      </c>
    </row>
    <row r="10" spans="1:3">
      <c t="s" r="A10" s="3">
        <v>354</v>
      </c>
      <c t="n" r="B10" s="5">
        <v>35832</v>
      </c>
      <c t="n" r="C10" s="5">
        <v>73249</v>
      </c>
    </row>
    <row r="11" spans="1:3">
      <c t="s" r="A11" s="3">
        <v>359</v>
      </c>
    </row>
    <row r="12" spans="1:3">
      <c t="s" r="A12" s="6">
        <v>221</v>
      </c>
    </row>
    <row r="13" spans="1:3">
      <c t="s" r="A13" s="3">
        <v>354</v>
      </c>
      <c t="n" r="B13" s="5">
        <v>5198</v>
      </c>
      <c t="n" r="C13" s="5">
        <v>5627</v>
      </c>
    </row>
    <row r="14" spans="1:3">
      <c t="s" r="A14" s="3">
        <v>360</v>
      </c>
    </row>
    <row r="15" spans="1:3">
      <c t="s" r="A15" s="6">
        <v>221</v>
      </c>
    </row>
    <row r="16" spans="1:3">
      <c t="s" r="A16" s="3">
        <v>354</v>
      </c>
      <c t="n" r="B16" s="5">
        <v>2805</v>
      </c>
      <c t="n" r="C16" s="5">
        <v>4458</v>
      </c>
    </row>
    <row r="17" spans="1:3">
      <c t="s" r="A17" s="3">
        <v>361</v>
      </c>
    </row>
    <row r="18" spans="1:3">
      <c t="s" r="A18" s="6">
        <v>221</v>
      </c>
    </row>
    <row r="19" spans="1:3">
      <c t="s" r="A19" s="3">
        <v>354</v>
      </c>
      <c t="n" r="B19" s="5">
        <v>3651</v>
      </c>
      <c t="n" r="C19" s="5">
        <v>5445</v>
      </c>
    </row>
    <row r="20" spans="1:3">
      <c t="s" r="A20" s="3">
        <v>362</v>
      </c>
    </row>
    <row r="21" spans="1:3">
      <c t="s" r="A21" s="6">
        <v>221</v>
      </c>
    </row>
    <row r="22" spans="1:3">
      <c t="s" r="A22" s="3">
        <v>354</v>
      </c>
      <c t="n" r="B22" s="5">
        <v>218</v>
      </c>
      <c t="n" r="C22" s="5">
        <v>218</v>
      </c>
    </row>
    <row r="23" spans="1:3">
      <c t="s" r="A23" s="3">
        <v>363</v>
      </c>
    </row>
    <row r="24" spans="1:3">
      <c t="s" r="A24" s="6">
        <v>221</v>
      </c>
    </row>
    <row r="25" spans="1:3">
      <c t="s" r="A25" s="3">
        <v>354</v>
      </c>
      <c t="n" r="B25" s="5">
        <v>6758</v>
      </c>
      <c t="n" r="C25" s="5">
        <v>6758</v>
      </c>
    </row>
    <row r="26" spans="1:3">
      <c t="s" r="A26" s="3">
        <v>364</v>
      </c>
    </row>
    <row r="27" spans="1:3">
      <c t="s" r="A27" s="6">
        <v>221</v>
      </c>
    </row>
    <row r="28" spans="1:3">
      <c t="s" r="A28" s="3">
        <v>354</v>
      </c>
      <c t="n" r="B28" s="5">
        <v>1335</v>
      </c>
      <c t="n" r="C28" s="5">
        <v>345</v>
      </c>
    </row>
    <row r="29" spans="1:3">
      <c t="s" r="A29" s="3">
        <v>365</v>
      </c>
    </row>
    <row r="30" spans="1:3">
      <c t="s" r="A30" s="6">
        <v>221</v>
      </c>
    </row>
    <row r="31" spans="1:3">
      <c t="s" r="A31" s="3">
        <v>354</v>
      </c>
      <c t="n" r="B31" s="7">
        <v>466</v>
      </c>
      <c t="n" r="C31" s="7">
        <v>4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28"/>
    <col customWidth="1" max="3" min="3" width="18"/>
    <col customWidth="1" max="4" min="4" width="29"/>
    <col customWidth="1" max="5" min="5" width="21"/>
    <col customWidth="1" max="6" min="6" width="29"/>
    <col customWidth="1" max="7" min="7" width="21"/>
  </cols>
  <sheetData>
    <row r="1" spans="1:7">
      <c t="s" r="A1" s="1">
        <v>366</v>
      </c>
      <c t="s" r="B1" s="2">
        <v>367</v>
      </c>
      <c t="s" r="C1" s="2">
        <v>368</v>
      </c>
      <c t="s" r="D1" s="2">
        <v>334</v>
      </c>
      <c t="s" r="E1" s="2">
        <v>335</v>
      </c>
      <c t="s" r="F1" s="2">
        <v>334</v>
      </c>
      <c t="s" r="G1" s="2">
        <v>335</v>
      </c>
    </row>
    <row r="2" spans="1:7">
      <c t="s" r="A2" s="6">
        <v>179</v>
      </c>
    </row>
    <row r="3" spans="1:7">
      <c t="s" r="A3" s="3">
        <v>369</v>
      </c>
      <c t="n" r="D3" s="7">
        <v>185336</v>
      </c>
      <c t="n" r="E3" s="7">
        <v>24250</v>
      </c>
      <c t="n" r="F3" s="7">
        <v>185336</v>
      </c>
      <c t="n" r="G3" s="7">
        <v>24250</v>
      </c>
    </row>
    <row r="4" spans="1:7">
      <c t="s" r="A4" s="3">
        <v>370</v>
      </c>
      <c t="n" r="F4" s="7">
        <v>9619</v>
      </c>
    </row>
    <row r="5" spans="1:7">
      <c t="s" r="A5" s="3">
        <v>347</v>
      </c>
    </row>
    <row r="6" spans="1:7">
      <c t="s" r="A6" s="6">
        <v>179</v>
      </c>
    </row>
    <row r="7" spans="1:7">
      <c t="s" r="A7" s="3">
        <v>371</v>
      </c>
      <c t="n" r="C7" s="5">
        <v>12</v>
      </c>
    </row>
    <row r="8" spans="1:7">
      <c t="s" r="A8" s="3">
        <v>348</v>
      </c>
      <c t="n" r="D8" s="5">
        <v>16</v>
      </c>
      <c t="n" r="F8" s="5">
        <v>16</v>
      </c>
    </row>
    <row r="9" spans="1:7">
      <c t="s" r="A9" s="3">
        <v>349</v>
      </c>
    </row>
    <row r="10" spans="1:7">
      <c t="s" r="A10" s="6">
        <v>179</v>
      </c>
    </row>
    <row r="11" spans="1:7">
      <c t="s" r="A11" s="3">
        <v>348</v>
      </c>
      <c t="n" r="D11" s="5">
        <v>7</v>
      </c>
      <c t="n" r="F11" s="5">
        <v>7</v>
      </c>
    </row>
    <row r="12" spans="1:7">
      <c t="s" r="A12" s="3">
        <v>351</v>
      </c>
    </row>
    <row r="13" spans="1:7">
      <c t="s" r="A13" s="6">
        <v>179</v>
      </c>
    </row>
    <row r="14" spans="1:7">
      <c t="s" r="A14" s="3">
        <v>372</v>
      </c>
      <c t="n" r="B14" s="5">
        <v>27</v>
      </c>
    </row>
    <row r="15" spans="1:7">
      <c t="s" r="A15" s="3">
        <v>373</v>
      </c>
      <c t="n" r="B15" s="5">
        <v>1</v>
      </c>
    </row>
    <row r="16" spans="1:7">
      <c t="s" r="A16" s="3">
        <v>369</v>
      </c>
      <c t="n" r="B16" s="7">
        <v>185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6">
        <v>75</v>
      </c>
    </row>
    <row r="4" spans="1:5">
      <c t="s" r="A4" s="3">
        <v>76</v>
      </c>
      <c t="n" r="B4" s="7">
        <v>101595</v>
      </c>
      <c t="n" r="C4" s="7">
        <v>104363</v>
      </c>
      <c t="n" r="D4" s="7">
        <v>234883</v>
      </c>
      <c t="n" r="E4" s="7">
        <v>200265</v>
      </c>
    </row>
    <row r="5" spans="1:5">
      <c t="s" r="A5" s="3">
        <v>77</v>
      </c>
      <c t="n" r="B5" s="5">
        <v>-16673</v>
      </c>
      <c t="n" r="C5" s="5">
        <v>-17514</v>
      </c>
      <c t="n" r="D5" s="5">
        <v>-43726</v>
      </c>
      <c t="n" r="E5" s="5">
        <v>-32459</v>
      </c>
    </row>
    <row r="6" spans="1:5">
      <c t="s" r="A6" s="3">
        <v>78</v>
      </c>
      <c t="n" r="B6" s="5">
        <v>84922</v>
      </c>
      <c t="n" r="C6" s="5">
        <v>86849</v>
      </c>
      <c t="n" r="D6" s="5">
        <v>191157</v>
      </c>
      <c t="n" r="E6" s="5">
        <v>167806</v>
      </c>
    </row>
    <row r="7" spans="1:5">
      <c t="s" r="A7" s="3">
        <v>79</v>
      </c>
      <c t="n" r="B7" s="5">
        <v>15245</v>
      </c>
      <c t="n" r="C7" s="5">
        <v>2738</v>
      </c>
      <c t="n" r="D7" s="5">
        <v>21779</v>
      </c>
      <c t="n" r="E7" s="5">
        <v>3234</v>
      </c>
    </row>
    <row r="8" spans="1:5">
      <c t="s" r="A8" s="3">
        <v>80</v>
      </c>
      <c t="n" r="B8" s="5">
        <v>100167</v>
      </c>
      <c t="n" r="C8" s="5">
        <v>89587</v>
      </c>
      <c t="n" r="D8" s="5">
        <v>212936</v>
      </c>
      <c t="n" r="E8" s="5">
        <v>171040</v>
      </c>
    </row>
    <row r="9" spans="1:5">
      <c t="s" r="A9" s="3">
        <v>81</v>
      </c>
      <c t="n" r="B9" s="5">
        <v>2435</v>
      </c>
      <c t="n" r="C9" s="5">
        <v>3621</v>
      </c>
      <c t="n" r="D9" s="5">
        <v>4936</v>
      </c>
      <c t="n" r="E9" s="5">
        <v>2927</v>
      </c>
    </row>
    <row r="10" spans="1:5">
      <c t="s" r="A10" s="6">
        <v>82</v>
      </c>
    </row>
    <row r="11" spans="1:5">
      <c t="s" r="A11" s="3">
        <v>83</v>
      </c>
      <c t="n" r="B11" s="5">
        <v>62130</v>
      </c>
      <c t="n" r="C11" s="5">
        <v>51124</v>
      </c>
      <c t="n" r="D11" s="5">
        <v>128945</v>
      </c>
      <c t="n" r="E11" s="5">
        <v>100004</v>
      </c>
    </row>
    <row r="12" spans="1:5">
      <c t="s" r="A12" s="3">
        <v>84</v>
      </c>
      <c t="n" r="B12" s="5">
        <v>13015</v>
      </c>
      <c t="n" r="C12" s="5">
        <v>11370</v>
      </c>
      <c t="n" r="D12" s="5">
        <v>29279</v>
      </c>
      <c t="n" r="E12" s="5">
        <v>21834</v>
      </c>
    </row>
    <row r="13" spans="1:5">
      <c t="s" r="A13" s="3">
        <v>85</v>
      </c>
      <c t="n" r="B13" s="5">
        <v>12093</v>
      </c>
      <c t="n" r="C13" s="5">
        <v>12541</v>
      </c>
      <c t="n" r="D13" s="5">
        <v>27106</v>
      </c>
      <c t="n" r="E13" s="5">
        <v>23846</v>
      </c>
    </row>
    <row r="14" spans="1:5">
      <c t="s" r="A14" s="3">
        <v>86</v>
      </c>
      <c t="n" r="B14" s="5">
        <v>3412</v>
      </c>
      <c t="n" r="C14" s="5">
        <v>4523</v>
      </c>
      <c t="n" r="D14" s="5">
        <v>7783</v>
      </c>
      <c t="n" r="E14" s="5">
        <v>9279</v>
      </c>
    </row>
    <row r="15" spans="1:5">
      <c t="s" r="A15" s="3">
        <v>87</v>
      </c>
      <c t="n" r="B15" s="5">
        <v>90650</v>
      </c>
      <c t="n" r="C15" s="5">
        <v>79558</v>
      </c>
      <c t="n" r="D15" s="5">
        <v>193113</v>
      </c>
      <c t="n" r="E15" s="5">
        <v>154963</v>
      </c>
    </row>
    <row r="16" spans="1:5">
      <c t="s" r="A16" s="3">
        <v>88</v>
      </c>
      <c t="n" r="B16" s="5">
        <v>11952</v>
      </c>
      <c t="n" r="C16" s="5">
        <v>13650</v>
      </c>
      <c t="n" r="D16" s="5">
        <v>24759</v>
      </c>
      <c t="n" r="E16" s="5">
        <v>19004</v>
      </c>
    </row>
    <row r="17" spans="1:5">
      <c t="s" r="A17" s="6">
        <v>89</v>
      </c>
    </row>
    <row r="18" spans="1:5">
      <c t="s" r="A18" s="3">
        <v>90</v>
      </c>
      <c t="n" r="B18" s="5">
        <v>185336</v>
      </c>
      <c t="n" r="C18" s="5">
        <v>24250</v>
      </c>
      <c t="n" r="D18" s="5">
        <v>185336</v>
      </c>
      <c t="n" r="E18" s="5">
        <v>24250</v>
      </c>
    </row>
    <row r="19" spans="1:5">
      <c t="s" r="A19" s="3">
        <v>91</v>
      </c>
      <c t="n" r="B19" s="5">
        <v>-1822</v>
      </c>
      <c t="n" r="C19" s="5">
        <v>-3898</v>
      </c>
      <c t="n" r="D19" s="5">
        <v>-3648</v>
      </c>
      <c t="n" r="E19" s="5">
        <v>-7172</v>
      </c>
    </row>
    <row r="20" spans="1:5">
      <c t="s" r="A20" s="3">
        <v>92</v>
      </c>
      <c t="n" r="B20" s="5">
        <v>183514</v>
      </c>
      <c t="n" r="C20" s="5">
        <v>20352</v>
      </c>
      <c t="n" r="D20" s="5">
        <v>181688</v>
      </c>
      <c t="n" r="E20" s="5">
        <v>17078</v>
      </c>
    </row>
    <row r="21" spans="1:5">
      <c t="s" r="A21" s="3">
        <v>93</v>
      </c>
      <c t="n" r="B21" s="5">
        <v>195466</v>
      </c>
      <c t="n" r="C21" s="5">
        <v>34002</v>
      </c>
      <c t="n" r="D21" s="5">
        <v>206447</v>
      </c>
      <c t="n" r="E21" s="5">
        <v>36082</v>
      </c>
    </row>
    <row r="22" spans="1:5">
      <c t="s" r="A22" s="3">
        <v>94</v>
      </c>
      <c t="n" r="B22" s="5">
        <v>47270</v>
      </c>
      <c t="n" r="C22" s="5">
        <v>6328</v>
      </c>
      <c t="n" r="D22" s="5">
        <v>50388</v>
      </c>
      <c t="n" r="E22" s="5">
        <v>6806</v>
      </c>
    </row>
    <row r="23" spans="1:5">
      <c t="s" r="A23" s="3">
        <v>95</v>
      </c>
      <c t="n" r="B23" s="5">
        <v>148196</v>
      </c>
      <c t="n" r="C23" s="5">
        <v>27674</v>
      </c>
      <c t="n" r="D23" s="5">
        <v>156059</v>
      </c>
      <c t="n" r="E23" s="5">
        <v>29276</v>
      </c>
    </row>
    <row r="24" spans="1:5">
      <c t="s" r="A24" s="3">
        <v>96</v>
      </c>
      <c t="n" r="B24" s="5">
        <v>61248</v>
      </c>
      <c t="n" r="C24" s="5">
        <v>17040</v>
      </c>
      <c t="n" r="D24" s="5">
        <v>64579</v>
      </c>
      <c t="n" r="E24" s="5">
        <v>18048</v>
      </c>
    </row>
    <row r="25" spans="1:5">
      <c t="s" r="A25" s="3">
        <v>97</v>
      </c>
      <c t="n" r="B25" s="5">
        <v>86948</v>
      </c>
      <c t="n" r="C25" s="5">
        <v>10634</v>
      </c>
      <c t="n" r="D25" s="5">
        <v>91480</v>
      </c>
      <c t="n" r="E25" s="5">
        <v>11228</v>
      </c>
    </row>
    <row r="26" spans="1:5">
      <c t="s" r="A26" s="3">
        <v>22</v>
      </c>
    </row>
    <row r="27" spans="1:5">
      <c t="s" r="A27" s="6">
        <v>89</v>
      </c>
    </row>
    <row r="28" spans="1:5">
      <c t="s" r="A28" s="3">
        <v>97</v>
      </c>
      <c t="n" r="B28" s="7">
        <v>86948</v>
      </c>
      <c t="n" r="C28" s="7">
        <v>10634</v>
      </c>
      <c t="n" r="D28" s="7">
        <v>91480</v>
      </c>
      <c t="n" r="E28" s="7">
        <v>11228</v>
      </c>
    </row>
    <row r="29" spans="1:5">
      <c t="s" r="A29" s="6">
        <v>98</v>
      </c>
    </row>
    <row r="30" spans="1:5">
      <c t="s" r="A30" s="3">
        <v>99</v>
      </c>
      <c t="n" r="B30" s="8">
        <v>5.8</v>
      </c>
      <c t="n" r="C30" s="8">
        <v>0.97</v>
      </c>
      <c t="n" r="D30" s="8">
        <v>6.23</v>
      </c>
      <c t="n" r="E30" s="8">
        <v>1.08</v>
      </c>
    </row>
    <row r="31" spans="1:5">
      <c t="s" r="A31" s="3">
        <v>100</v>
      </c>
      <c t="n" r="B31" s="8">
        <v>5.8</v>
      </c>
      <c t="n" r="C31" s="8">
        <v>0.97</v>
      </c>
      <c t="n" r="D31" s="8">
        <v>6.23</v>
      </c>
      <c t="n" r="E31" s="8">
        <v>1.08</v>
      </c>
    </row>
    <row r="32" spans="1:5">
      <c t="s" r="A32" s="6">
        <v>101</v>
      </c>
    </row>
    <row r="33" spans="1:5">
      <c t="s" r="A33" s="3">
        <v>102</v>
      </c>
      <c t="n" r="B33" s="5">
        <v>15001701</v>
      </c>
      <c t="n" r="C33" s="5">
        <v>10953138</v>
      </c>
      <c t="n" r="D33" s="5">
        <v>14687700</v>
      </c>
      <c t="n" r="E33" s="5">
        <v>10432882</v>
      </c>
    </row>
    <row r="34" spans="1:5">
      <c t="s" r="A34" s="3">
        <v>103</v>
      </c>
      <c t="n" r="B34" s="5">
        <v>15001701</v>
      </c>
      <c t="n" r="C34" s="5">
        <v>10953138</v>
      </c>
      <c t="n" r="D34" s="5">
        <v>14687700</v>
      </c>
      <c t="n" r="E34" s="5">
        <v>10432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4</v>
      </c>
      <c t="s" r="B1" s="2">
        <v>73</v>
      </c>
      <c t="s" r="D1" s="2">
        <v>1</v>
      </c>
    </row>
    <row r="2" spans="1:6">
      <c t="s" r="B2" s="2">
        <v>2</v>
      </c>
      <c t="s" r="C2" s="2">
        <v>74</v>
      </c>
      <c t="s" r="D2" s="2">
        <v>2</v>
      </c>
      <c t="s" r="E2" s="2">
        <v>74</v>
      </c>
      <c t="s" r="F2" s="2">
        <v>26</v>
      </c>
    </row>
    <row r="3" spans="1:6">
      <c t="s" r="A3" s="6">
        <v>375</v>
      </c>
    </row>
    <row r="4" spans="1:6">
      <c t="s" r="A4" s="3">
        <v>80</v>
      </c>
      <c t="n" r="B4" s="7">
        <v>100167</v>
      </c>
      <c t="n" r="C4" s="7">
        <v>89587</v>
      </c>
      <c t="n" r="D4" s="7">
        <v>212936</v>
      </c>
      <c t="n" r="E4" s="7">
        <v>171040</v>
      </c>
    </row>
    <row r="5" spans="1:6">
      <c t="s" r="A5" s="3">
        <v>87</v>
      </c>
      <c t="n" r="B5" s="5">
        <v>90650</v>
      </c>
      <c t="n" r="C5" s="5">
        <v>79558</v>
      </c>
      <c t="n" r="D5" s="5">
        <v>193113</v>
      </c>
      <c t="n" r="E5" s="5">
        <v>154963</v>
      </c>
    </row>
    <row r="6" spans="1:6">
      <c t="s" r="A6" s="3">
        <v>88</v>
      </c>
      <c t="n" r="B6" s="5">
        <v>11952</v>
      </c>
      <c t="n" r="C6" s="5">
        <v>13650</v>
      </c>
      <c t="n" r="D6" s="5">
        <v>24759</v>
      </c>
      <c t="n" r="E6" s="5">
        <v>19004</v>
      </c>
    </row>
    <row r="7" spans="1:6">
      <c t="s" r="A7" s="6">
        <v>376</v>
      </c>
    </row>
    <row r="8" spans="1:6">
      <c t="s" r="A8" s="3">
        <v>377</v>
      </c>
      <c t="n" r="B8" s="5">
        <v>138297</v>
      </c>
      <c t="n" r="D8" s="5">
        <v>138297</v>
      </c>
      <c t="n" r="F8" s="7">
        <v>118690</v>
      </c>
    </row>
    <row r="9" spans="1:6">
      <c t="s" r="A9" s="3">
        <v>378</v>
      </c>
      <c t="n" r="B9" s="5">
        <v>49660</v>
      </c>
      <c t="n" r="D9" s="5">
        <v>49660</v>
      </c>
      <c t="n" r="F9" s="5">
        <v>59263</v>
      </c>
    </row>
    <row r="10" spans="1:6">
      <c t="s" r="A10" s="3">
        <v>379</v>
      </c>
    </row>
    <row r="11" spans="1:6">
      <c t="s" r="A11" s="6">
        <v>375</v>
      </c>
    </row>
    <row r="12" spans="1:6">
      <c t="s" r="A12" s="3">
        <v>80</v>
      </c>
      <c t="n" r="B12" s="5">
        <v>57474</v>
      </c>
      <c t="n" r="C12" s="5">
        <v>17666</v>
      </c>
      <c t="n" r="D12" s="5">
        <v>91611</v>
      </c>
      <c t="n" r="E12" s="5">
        <v>20673</v>
      </c>
    </row>
    <row r="13" spans="1:6">
      <c t="s" r="A13" s="3">
        <v>87</v>
      </c>
      <c t="n" r="B13" s="5">
        <v>55961</v>
      </c>
      <c t="n" r="C13" s="5">
        <v>14632</v>
      </c>
      <c t="n" r="D13" s="5">
        <v>85177</v>
      </c>
      <c t="n" r="E13" s="5">
        <v>19026</v>
      </c>
    </row>
    <row r="14" spans="1:6">
      <c t="s" r="A14" s="3">
        <v>88</v>
      </c>
      <c t="n" r="B14" s="5">
        <v>1513</v>
      </c>
      <c t="n" r="C14" s="7">
        <v>3034</v>
      </c>
      <c t="n" r="D14" s="5">
        <v>6434</v>
      </c>
      <c t="n" r="E14" s="7">
        <v>1647</v>
      </c>
    </row>
    <row r="15" spans="1:6">
      <c t="s" r="A15" s="6">
        <v>376</v>
      </c>
    </row>
    <row r="16" spans="1:6">
      <c t="s" r="A16" s="3">
        <v>377</v>
      </c>
      <c t="n" r="B16" s="5">
        <v>65807</v>
      </c>
      <c t="n" r="D16" s="5">
        <v>65807</v>
      </c>
      <c t="n" r="F16" s="5">
        <v>25646</v>
      </c>
    </row>
    <row r="17" spans="1:6">
      <c t="s" r="A17" s="3">
        <v>380</v>
      </c>
      <c t="n" r="B17" s="5">
        <v>53416</v>
      </c>
      <c t="n" r="D17" s="5">
        <v>53416</v>
      </c>
      <c t="n" r="F17" s="5">
        <v>36154</v>
      </c>
    </row>
    <row r="18" spans="1:6">
      <c t="s" r="A18" s="3">
        <v>378</v>
      </c>
      <c t="n" r="B18" s="5">
        <v>53636</v>
      </c>
      <c t="n" r="D18" s="5">
        <v>53636</v>
      </c>
      <c t="n" r="F18" s="5">
        <v>20774</v>
      </c>
    </row>
    <row r="19" spans="1:6">
      <c t="s" r="A19" s="3">
        <v>381</v>
      </c>
      <c t="n" r="B19" s="7">
        <v>8567</v>
      </c>
      <c t="n" r="D19" s="7">
        <v>8567</v>
      </c>
      <c t="n" r="F19" s="7">
        <v>16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82</v>
      </c>
      <c t="s" r="B1" s="2">
        <v>73</v>
      </c>
      <c t="s" r="D1" s="2">
        <v>1</v>
      </c>
      <c t="s" r="F1" s="2">
        <v>141</v>
      </c>
    </row>
    <row r="2" spans="1:6">
      <c t="s" r="B2" s="2">
        <v>2</v>
      </c>
      <c t="s" r="C2" s="2">
        <v>74</v>
      </c>
      <c t="s" r="D2" s="2">
        <v>2</v>
      </c>
      <c t="s" r="E2" s="2">
        <v>74</v>
      </c>
      <c t="s" r="F2" s="2">
        <v>26</v>
      </c>
    </row>
    <row r="3" spans="1:6">
      <c t="s" r="A3" s="6">
        <v>179</v>
      </c>
    </row>
    <row r="4" spans="1:6">
      <c t="s" r="A4" s="3">
        <v>383</v>
      </c>
      <c t="n" r="D4" s="7">
        <v>43104</v>
      </c>
      <c t="n" r="E4" s="7">
        <v>2100</v>
      </c>
      <c t="n" r="F4" s="7">
        <v>2100</v>
      </c>
    </row>
    <row r="5" spans="1:6">
      <c t="s" r="A5" s="3">
        <v>384</v>
      </c>
      <c t="n" r="B5" s="7">
        <v>2435</v>
      </c>
      <c t="n" r="C5" s="7">
        <v>3621</v>
      </c>
      <c t="n" r="D5" s="5">
        <v>4936</v>
      </c>
      <c t="n" r="E5" s="7">
        <v>2927</v>
      </c>
      <c t="n" r="F5" s="5">
        <v>8927</v>
      </c>
    </row>
    <row r="6" spans="1:6">
      <c t="s" r="A6" s="3">
        <v>385</v>
      </c>
      <c t="n" r="B6" s="5">
        <v>224927</v>
      </c>
      <c t="n" r="D6" s="5">
        <v>224927</v>
      </c>
      <c t="n" r="F6" s="5">
        <v>36277</v>
      </c>
    </row>
    <row r="7" spans="1:6">
      <c t="s" r="A7" s="3">
        <v>386</v>
      </c>
      <c t="n" r="F7" s="5">
        <v>-4200</v>
      </c>
    </row>
    <row r="8" spans="1:6">
      <c t="s" r="A8" s="3">
        <v>387</v>
      </c>
      <c t="n" r="B8" s="7">
        <v>272967</v>
      </c>
      <c t="n" r="D8" s="7">
        <v>272967</v>
      </c>
      <c t="n" r="F8" s="7">
        <v>43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r="1" spans="1:2">
      <c t="s" r="A1" s="1">
        <v>388</v>
      </c>
      <c t="s" r="B1" s="2">
        <v>1</v>
      </c>
    </row>
    <row r="2" spans="1:2">
      <c t="s" r="B2" s="2">
        <v>389</v>
      </c>
    </row>
    <row r="3" spans="1:2">
      <c t="s" r="A3" s="6">
        <v>38</v>
      </c>
    </row>
    <row r="4" spans="1:2">
      <c t="s" r="A4" s="3">
        <v>390</v>
      </c>
      <c t="n" r="B4" s="7">
        <v>61009</v>
      </c>
    </row>
    <row r="5" spans="1:2">
      <c t="s" r="A5" s="3">
        <v>391</v>
      </c>
      <c t="n" r="B5" s="5">
        <v>51390</v>
      </c>
    </row>
    <row r="6" spans="1:2">
      <c t="s" r="A6" s="6">
        <v>392</v>
      </c>
    </row>
    <row r="7" spans="1:2">
      <c t="s" r="A7" s="3">
        <v>393</v>
      </c>
      <c t="n" r="B7" s="5">
        <v>18235</v>
      </c>
    </row>
    <row r="8" spans="1:2">
      <c t="s" r="A8" s="3">
        <v>394</v>
      </c>
      <c t="n" r="B8" s="5">
        <v>-9619</v>
      </c>
    </row>
    <row r="9" spans="1:2">
      <c t="s" r="A9" s="3">
        <v>395</v>
      </c>
      <c t="n" r="B9" s="5">
        <v>-890</v>
      </c>
    </row>
    <row r="10" spans="1:2">
      <c t="s" r="A10" s="3">
        <v>396</v>
      </c>
      <c t="n" r="B10" s="5">
        <v>17345</v>
      </c>
    </row>
    <row r="11" spans="1:2">
      <c t="s" r="A11" s="3">
        <v>397</v>
      </c>
    </row>
    <row r="12" spans="1:2">
      <c t="s" r="A12" s="6">
        <v>392</v>
      </c>
    </row>
    <row r="13" spans="1:2">
      <c t="s" r="A13" s="3">
        <v>393</v>
      </c>
      <c t="n" r="B13" s="5">
        <v>9300</v>
      </c>
    </row>
    <row r="14" spans="1:2">
      <c t="s" r="A14" s="3">
        <v>396</v>
      </c>
      <c t="n" r="B14" s="5">
        <v>9300</v>
      </c>
    </row>
    <row r="15" spans="1:2">
      <c t="s" r="A15" s="3">
        <v>398</v>
      </c>
    </row>
    <row r="16" spans="1:2">
      <c t="s" r="A16" s="6">
        <v>392</v>
      </c>
    </row>
    <row r="17" spans="1:2">
      <c t="s" r="A17" s="3">
        <v>393</v>
      </c>
      <c t="n" r="B17" s="5">
        <v>7600</v>
      </c>
    </row>
    <row r="18" spans="1:2">
      <c t="s" r="A18" s="3">
        <v>396</v>
      </c>
      <c t="n" r="B18" s="5">
        <v>7600</v>
      </c>
    </row>
    <row r="19" spans="1:2">
      <c t="s" r="A19" s="3">
        <v>399</v>
      </c>
    </row>
    <row r="20" spans="1:2">
      <c t="s" r="A20" s="6">
        <v>392</v>
      </c>
    </row>
    <row r="21" spans="1:2">
      <c t="s" r="A21" s="3">
        <v>393</v>
      </c>
      <c t="n" r="B21" s="5">
        <v>1335</v>
      </c>
    </row>
    <row r="22" spans="1:2">
      <c t="s" r="A22" s="3">
        <v>395</v>
      </c>
      <c t="n" r="B22" s="5">
        <v>-890</v>
      </c>
    </row>
    <row r="23" spans="1:2">
      <c t="s" r="A23" s="3">
        <v>396</v>
      </c>
      <c t="n" r="B23" s="7">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401</v>
      </c>
    </row>
    <row r="2" spans="1:3">
      <c t="s" r="B2" s="2">
        <v>402</v>
      </c>
      <c t="s" r="C2" s="2">
        <v>2</v>
      </c>
    </row>
    <row r="3" spans="1:3">
      <c t="s" r="A3" s="6">
        <v>403</v>
      </c>
    </row>
    <row r="4" spans="1:3">
      <c t="s" r="A4" s="3">
        <v>404</v>
      </c>
      <c t="n" r="B4" s="9">
        <v>0.1</v>
      </c>
    </row>
    <row r="5" spans="1:3">
      <c t="s" r="A5" s="3">
        <v>405</v>
      </c>
    </row>
    <row r="6" spans="1:3">
      <c t="s" r="A6" s="6">
        <v>403</v>
      </c>
    </row>
    <row r="7" spans="1:3">
      <c t="s" r="A7" s="3">
        <v>406</v>
      </c>
      <c t="n" r="C7" s="9">
        <v>37.5</v>
      </c>
    </row>
    <row r="8" spans="1:3">
      <c t="s" r="A8" s="3">
        <v>407</v>
      </c>
      <c t="s" r="C8" s="3">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9</v>
      </c>
      <c t="s" r="B1" s="2">
        <v>2</v>
      </c>
      <c t="s" r="C1" s="2">
        <v>26</v>
      </c>
    </row>
    <row r="2" spans="1:3">
      <c t="s" r="A2" s="6">
        <v>185</v>
      </c>
    </row>
    <row r="3" spans="1:3">
      <c t="s" r="A3" s="3">
        <v>410</v>
      </c>
      <c t="n" r="B3" s="7">
        <v>13901</v>
      </c>
      <c t="n" r="C3" s="7">
        <v>13600</v>
      </c>
    </row>
    <row r="4" spans="1:3">
      <c t="s" r="A4" s="3">
        <v>411</v>
      </c>
      <c t="n" r="B4" s="5">
        <v>5558</v>
      </c>
      <c t="n" r="C4" s="5">
        <v>7297</v>
      </c>
    </row>
    <row r="5" spans="1:3">
      <c t="s" r="A5" s="3">
        <v>412</v>
      </c>
      <c t="n" r="B5" s="5">
        <v>4246</v>
      </c>
      <c t="n" r="C5" s="5">
        <v>4246</v>
      </c>
    </row>
    <row r="6" spans="1:3">
      <c t="s" r="A6" s="3">
        <v>286</v>
      </c>
      <c t="n" r="B6" s="5">
        <v>903</v>
      </c>
      <c t="n" r="C6" s="5">
        <v>2378</v>
      </c>
    </row>
    <row r="7" spans="1:3">
      <c t="s" r="A7" s="3">
        <v>413</v>
      </c>
      <c t="n" r="B7" s="7">
        <v>24608</v>
      </c>
      <c t="n" r="C7" s="7">
        <v>275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14</v>
      </c>
      <c t="s" r="B1" s="2">
        <v>2</v>
      </c>
      <c t="s" r="C1" s="2">
        <v>26</v>
      </c>
    </row>
    <row r="2" spans="1:3">
      <c t="s" r="A2" s="6">
        <v>415</v>
      </c>
    </row>
    <row r="3" spans="1:3">
      <c t="s" r="A3" s="3">
        <v>416</v>
      </c>
      <c t="n" r="B3" s="7">
        <v>-3291</v>
      </c>
      <c t="n" r="C3" s="7">
        <v>-3678</v>
      </c>
    </row>
    <row r="4" spans="1:3">
      <c t="s" r="A4" s="3">
        <v>417</v>
      </c>
      <c t="n" r="B4" s="5">
        <v>134050</v>
      </c>
      <c t="n" r="C4" s="5">
        <v>121148</v>
      </c>
    </row>
    <row r="5" spans="1:3">
      <c t="s" r="A5" s="3">
        <v>418</v>
      </c>
      <c t="n" r="B5" s="5">
        <v>7278</v>
      </c>
      <c t="n" r="C5" s="5">
        <v>7585</v>
      </c>
    </row>
    <row r="6" spans="1:3">
      <c t="s" r="A6" s="3">
        <v>419</v>
      </c>
      <c t="n" r="B6" s="5">
        <v>126772</v>
      </c>
      <c t="n" r="C6" s="5">
        <v>113563</v>
      </c>
    </row>
    <row r="7" spans="1:3">
      <c t="s" r="A7" s="3">
        <v>420</v>
      </c>
    </row>
    <row r="8" spans="1:3">
      <c t="s" r="A8" s="6">
        <v>415</v>
      </c>
    </row>
    <row r="9" spans="1:3">
      <c t="s" r="A9" s="3">
        <v>421</v>
      </c>
      <c t="n" r="B9" s="5">
        <v>137341</v>
      </c>
      <c t="n" r="C9" s="5">
        <v>124826</v>
      </c>
    </row>
    <row r="10" spans="1:3">
      <c t="s" r="A10" s="3">
        <v>422</v>
      </c>
    </row>
    <row r="11" spans="1:3">
      <c t="s" r="A11" s="6">
        <v>415</v>
      </c>
    </row>
    <row r="12" spans="1:3">
      <c t="s" r="A12" s="3">
        <v>421</v>
      </c>
      <c t="n" r="B12" s="5">
        <v>120313</v>
      </c>
      <c t="n" r="C12" s="5">
        <v>123438</v>
      </c>
    </row>
    <row r="13" spans="1:3">
      <c t="s" r="A13" s="3">
        <v>423</v>
      </c>
    </row>
    <row r="14" spans="1:3">
      <c t="s" r="A14" s="6">
        <v>415</v>
      </c>
    </row>
    <row r="15" spans="1:3">
      <c t="s" r="A15" s="3">
        <v>421</v>
      </c>
      <c t="n" r="B15" s="5">
        <v>16000</v>
      </c>
    </row>
    <row r="16" spans="1:3">
      <c t="s" r="A16" s="3">
        <v>424</v>
      </c>
    </row>
    <row r="17" spans="1:3">
      <c t="s" r="A17" s="6">
        <v>415</v>
      </c>
    </row>
    <row r="18" spans="1:3">
      <c t="s" r="A18" s="3">
        <v>421</v>
      </c>
      <c t="n" r="B18" s="7">
        <v>1028</v>
      </c>
      <c t="n" r="C18" s="7">
        <v>13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25</v>
      </c>
      <c t="s" r="B1" s="2">
        <v>426</v>
      </c>
      <c t="s" r="C1" s="2">
        <v>427</v>
      </c>
      <c t="s" r="D1" s="2">
        <v>428</v>
      </c>
      <c t="s" r="E1" s="2">
        <v>2</v>
      </c>
      <c t="s" r="F1" s="2">
        <v>74</v>
      </c>
      <c t="s" r="G1" s="2">
        <v>2</v>
      </c>
      <c t="s" r="H1" s="2">
        <v>74</v>
      </c>
      <c t="s" r="I1" s="2">
        <v>429</v>
      </c>
      <c t="s" r="J1" s="2">
        <v>430</v>
      </c>
      <c t="s" r="K1" s="2">
        <v>431</v>
      </c>
    </row>
    <row r="2" spans="1:11">
      <c t="s" r="A2" s="6">
        <v>432</v>
      </c>
    </row>
    <row r="3" spans="1:11">
      <c t="s" r="A3" s="3">
        <v>433</v>
      </c>
      <c t="n" r="I3" s="7">
        <v>500000</v>
      </c>
    </row>
    <row r="4" spans="1:11">
      <c t="s" r="A4" s="3">
        <v>163</v>
      </c>
      <c t="n" r="G4" s="7">
        <v>35000</v>
      </c>
      <c t="n" r="H4" s="7">
        <v>54000</v>
      </c>
    </row>
    <row r="5" spans="1:11">
      <c t="s" r="A5" s="3">
        <v>434</v>
      </c>
      <c t="n" r="C5" s="7">
        <v>60000</v>
      </c>
    </row>
    <row r="6" spans="1:11">
      <c t="s" r="A6" s="3">
        <v>435</v>
      </c>
      <c t="n" r="E6" s="7">
        <v>200</v>
      </c>
      <c t="n" r="F6" s="7">
        <v>200</v>
      </c>
      <c t="n" r="G6" s="7">
        <v>387</v>
      </c>
      <c t="n" r="H6" s="7">
        <v>468</v>
      </c>
    </row>
    <row r="7" spans="1:11">
      <c t="s" r="A7" s="3">
        <v>436</v>
      </c>
    </row>
    <row r="8" spans="1:11">
      <c t="s" r="A8" s="6">
        <v>432</v>
      </c>
    </row>
    <row r="9" spans="1:11">
      <c t="s" r="A9" s="3">
        <v>437</v>
      </c>
      <c t="n" r="K9" s="7">
        <v>75000</v>
      </c>
    </row>
    <row r="10" spans="1:11">
      <c t="s" r="A10" s="3">
        <v>438</v>
      </c>
    </row>
    <row r="11" spans="1:11">
      <c t="s" r="A11" s="6">
        <v>432</v>
      </c>
    </row>
    <row r="12" spans="1:11">
      <c t="s" r="A12" s="3">
        <v>163</v>
      </c>
      <c t="n" r="D12" s="7">
        <v>75000</v>
      </c>
    </row>
    <row r="13" spans="1:11">
      <c t="s" r="A13" s="3">
        <v>420</v>
      </c>
    </row>
    <row r="14" spans="1:11">
      <c t="s" r="A14" s="6">
        <v>432</v>
      </c>
    </row>
    <row r="15" spans="1:11">
      <c t="s" r="A15" s="3">
        <v>439</v>
      </c>
      <c t="s" r="G15" s="3">
        <v>440</v>
      </c>
    </row>
    <row r="16" spans="1:11">
      <c t="s" r="A16" s="3">
        <v>441</v>
      </c>
      <c t="n" r="G16" s="7">
        <v>100</v>
      </c>
    </row>
    <row r="17" spans="1:11">
      <c t="s" r="A17" s="3">
        <v>442</v>
      </c>
      <c t="n" r="E17" s="5">
        <v>23800</v>
      </c>
      <c t="n" r="G17" s="7">
        <v>23800</v>
      </c>
    </row>
    <row r="18" spans="1:11">
      <c t="s" r="A18" s="3">
        <v>443</v>
      </c>
      <c t="n" r="E18" s="7">
        <v>1600</v>
      </c>
    </row>
    <row r="19" spans="1:11">
      <c t="s" r="A19" s="3">
        <v>444</v>
      </c>
    </row>
    <row r="20" spans="1:11">
      <c t="s" r="A20" s="6">
        <v>432</v>
      </c>
    </row>
    <row r="21" spans="1:11">
      <c t="s" r="A21" s="3">
        <v>445</v>
      </c>
      <c t="s" r="G21" s="3">
        <v>440</v>
      </c>
    </row>
    <row r="22" spans="1:11">
      <c t="s" r="A22" s="3">
        <v>446</v>
      </c>
    </row>
    <row r="23" spans="1:11">
      <c t="s" r="A23" s="6">
        <v>432</v>
      </c>
    </row>
    <row r="24" spans="1:11">
      <c t="s" r="A24" s="3">
        <v>447</v>
      </c>
      <c t="s" r="G24" s="3">
        <v>448</v>
      </c>
    </row>
    <row r="25" spans="1:11">
      <c t="s" r="A25" s="3">
        <v>449</v>
      </c>
    </row>
    <row r="26" spans="1:11">
      <c t="s" r="A26" s="6">
        <v>432</v>
      </c>
    </row>
    <row r="27" spans="1:11">
      <c t="s" r="A27" s="3">
        <v>445</v>
      </c>
      <c t="s" r="G27" s="3">
        <v>450</v>
      </c>
    </row>
    <row r="28" spans="1:11">
      <c t="s" r="A28" s="3">
        <v>447</v>
      </c>
      <c t="s" r="G28" s="3">
        <v>451</v>
      </c>
    </row>
    <row r="29" spans="1:11">
      <c t="s" r="A29" s="3">
        <v>452</v>
      </c>
    </row>
    <row r="30" spans="1:11">
      <c t="s" r="A30" s="6">
        <v>432</v>
      </c>
    </row>
    <row r="31" spans="1:11">
      <c t="s" r="A31" s="3">
        <v>453</v>
      </c>
      <c t="n" r="K31" s="5">
        <v>165000</v>
      </c>
    </row>
    <row r="32" spans="1:11">
      <c t="s" r="A32" s="3">
        <v>454</v>
      </c>
      <c t="s" r="G32" s="3">
        <v>450</v>
      </c>
    </row>
    <row r="33" spans="1:11">
      <c t="s" r="A33" s="3">
        <v>455</v>
      </c>
    </row>
    <row r="34" spans="1:11">
      <c t="s" r="A34" s="6">
        <v>432</v>
      </c>
    </row>
    <row r="35" spans="1:11">
      <c t="s" r="A35" s="3">
        <v>453</v>
      </c>
      <c t="n" r="J35" s="7">
        <v>75000</v>
      </c>
    </row>
    <row r="36" spans="1:11">
      <c t="s" r="A36" s="3">
        <v>456</v>
      </c>
      <c t="n" r="J36" s="5">
        <v>60000</v>
      </c>
    </row>
    <row r="37" spans="1:11">
      <c t="s" r="A37" s="3">
        <v>457</v>
      </c>
      <c t="n" r="J37" s="7">
        <v>10000</v>
      </c>
    </row>
    <row r="38" spans="1:11">
      <c t="s" r="A38" s="3">
        <v>423</v>
      </c>
    </row>
    <row r="39" spans="1:11">
      <c t="s" r="A39" s="6">
        <v>432</v>
      </c>
    </row>
    <row r="40" spans="1:11">
      <c t="s" r="A40" s="3">
        <v>453</v>
      </c>
      <c t="n" r="K40" s="7">
        <v>10000</v>
      </c>
    </row>
    <row r="41" spans="1:11">
      <c t="s" r="A41" s="3">
        <v>458</v>
      </c>
    </row>
    <row r="42" spans="1:11">
      <c t="s" r="A42" s="6">
        <v>432</v>
      </c>
    </row>
    <row r="43" spans="1:11">
      <c t="s" r="A43" s="3">
        <v>445</v>
      </c>
      <c t="s" r="B43" s="3">
        <v>440</v>
      </c>
    </row>
    <row r="44" spans="1:11">
      <c t="s" r="A44" s="3">
        <v>459</v>
      </c>
    </row>
    <row r="45" spans="1:11">
      <c t="s" r="A45" s="6">
        <v>432</v>
      </c>
    </row>
    <row r="46" spans="1:11">
      <c t="s" r="A46" s="3">
        <v>445</v>
      </c>
      <c t="s" r="B46" s="3">
        <v>450</v>
      </c>
    </row>
    <row r="47" spans="1:11">
      <c t="s" r="A47" s="3">
        <v>460</v>
      </c>
    </row>
    <row r="48" spans="1:11">
      <c t="s" r="A48" s="6">
        <v>432</v>
      </c>
    </row>
    <row r="49" spans="1:11">
      <c t="s" r="A49" s="3">
        <v>453</v>
      </c>
      <c t="n" r="B49" s="7">
        <v>125000</v>
      </c>
    </row>
    <row r="50" spans="1:11">
      <c t="s" r="A50" s="3">
        <v>461</v>
      </c>
    </row>
    <row r="51" spans="1:11">
      <c t="s" r="A51" s="6">
        <v>432</v>
      </c>
    </row>
    <row r="52" spans="1:11">
      <c t="s" r="A52" s="3">
        <v>453</v>
      </c>
      <c t="n" r="B52" s="5">
        <v>50000</v>
      </c>
    </row>
    <row r="53" spans="1:11">
      <c t="s" r="A53" s="3">
        <v>462</v>
      </c>
    </row>
    <row r="54" spans="1:11">
      <c t="s" r="A54" s="6">
        <v>432</v>
      </c>
    </row>
    <row r="55" spans="1:11">
      <c t="s" r="A55" s="3">
        <v>453</v>
      </c>
      <c t="n" r="B55" s="5">
        <v>15000</v>
      </c>
    </row>
    <row r="56" spans="1:11">
      <c t="s" r="A56" s="3">
        <v>463</v>
      </c>
    </row>
    <row r="57" spans="1:11">
      <c t="s" r="A57" s="6">
        <v>432</v>
      </c>
    </row>
    <row r="58" spans="1:11">
      <c t="s" r="A58" s="3">
        <v>453</v>
      </c>
      <c t="n" r="B58" s="5">
        <v>5000</v>
      </c>
    </row>
    <row r="59" spans="1:11">
      <c t="s" r="A59" s="3">
        <v>464</v>
      </c>
    </row>
    <row r="60" spans="1:11">
      <c t="s" r="A60" s="6">
        <v>432</v>
      </c>
    </row>
    <row r="61" spans="1:11">
      <c t="s" r="A61" s="3">
        <v>453</v>
      </c>
      <c t="n" r="B61" s="7">
        <v>50000</v>
      </c>
    </row>
    <row r="62" spans="1:11">
      <c t="s" r="A62" s="3">
        <v>465</v>
      </c>
    </row>
    <row r="63" spans="1:11">
      <c t="s" r="A63" s="6">
        <v>432</v>
      </c>
    </row>
    <row r="64" spans="1:11">
      <c t="s" r="A64" s="3">
        <v>445</v>
      </c>
      <c t="s" r="B64" s="3">
        <v>466</v>
      </c>
    </row>
    <row r="65" spans="1:11">
      <c t="s" r="A65" s="3">
        <v>439</v>
      </c>
      <c t="s" r="B65" s="3">
        <v>298</v>
      </c>
    </row>
    <row r="66" spans="1:11">
      <c t="s" r="A66" s="3">
        <v>467</v>
      </c>
    </row>
    <row r="67" spans="1:11">
      <c t="s" r="A67" s="6">
        <v>432</v>
      </c>
    </row>
    <row r="68" spans="1:11">
      <c t="s" r="A68" s="3">
        <v>445</v>
      </c>
      <c t="s" r="B68" s="3">
        <v>468</v>
      </c>
    </row>
    <row r="69" spans="1:11">
      <c t="s" r="A69" s="3">
        <v>469</v>
      </c>
    </row>
    <row r="70" spans="1:11">
      <c t="s" r="A70" s="6">
        <v>432</v>
      </c>
    </row>
    <row r="71" spans="1:11">
      <c t="s" r="A71" s="3">
        <v>439</v>
      </c>
      <c t="s" r="B71" s="3">
        <v>440</v>
      </c>
    </row>
    <row r="72" spans="1:11">
      <c t="s" r="A72" s="3">
        <v>470</v>
      </c>
    </row>
    <row r="73" spans="1:11">
      <c t="s" r="A73" s="6">
        <v>432</v>
      </c>
    </row>
    <row r="74" spans="1:11">
      <c t="s" r="A74" s="3">
        <v>445</v>
      </c>
      <c t="s" r="B74" s="3">
        <v>471</v>
      </c>
    </row>
    <row r="75" spans="1:11">
      <c t="s" r="A75" s="3">
        <v>472</v>
      </c>
    </row>
    <row r="76" spans="1:11">
      <c t="s" r="A76" s="6">
        <v>432</v>
      </c>
    </row>
    <row r="77" spans="1:11">
      <c t="s" r="A77" s="3">
        <v>445</v>
      </c>
      <c t="s" r="B77" s="3">
        <v>4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473</v>
      </c>
      <c t="s" r="B1" s="2">
        <v>1</v>
      </c>
      <c t="s" r="C1" s="2">
        <v>141</v>
      </c>
    </row>
    <row r="2" spans="1:3">
      <c t="s" r="B2" s="2">
        <v>2</v>
      </c>
      <c t="s" r="C2" s="2">
        <v>26</v>
      </c>
    </row>
    <row r="3" spans="1:3">
      <c t="s" r="A3" s="3">
        <v>474</v>
      </c>
    </row>
    <row r="4" spans="1:3">
      <c t="s" r="A4" s="6">
        <v>475</v>
      </c>
    </row>
    <row r="5" spans="1:3">
      <c t="s" r="A5" s="3">
        <v>437</v>
      </c>
      <c t="n" r="B5" s="9">
        <v>0.8</v>
      </c>
    </row>
    <row r="6" spans="1:3">
      <c t="s" r="A6" s="3">
        <v>476</v>
      </c>
      <c t="s" r="B6" s="3">
        <v>471</v>
      </c>
    </row>
    <row r="7" spans="1:3">
      <c t="s" r="A7" s="3">
        <v>477</v>
      </c>
      <c t="s" r="B7" s="3">
        <v>478</v>
      </c>
    </row>
    <row r="8" spans="1:3">
      <c t="s" r="A8" s="3">
        <v>479</v>
      </c>
    </row>
    <row r="9" spans="1:3">
      <c t="s" r="A9" s="6">
        <v>475</v>
      </c>
    </row>
    <row r="10" spans="1:3">
      <c t="s" r="A10" s="3">
        <v>437</v>
      </c>
      <c t="n" r="C10" s="9">
        <v>0.8</v>
      </c>
    </row>
    <row r="11" spans="1:3">
      <c t="s" r="A11" s="3">
        <v>476</v>
      </c>
      <c t="s" r="C11" s="3">
        <v>480</v>
      </c>
    </row>
    <row r="12" spans="1:3">
      <c t="s" r="A12" s="3">
        <v>477</v>
      </c>
      <c t="s" r="C12" s="3">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482</v>
      </c>
      <c t="s" r="B1" s="2">
        <v>73</v>
      </c>
      <c t="s" r="D1" s="2">
        <v>1</v>
      </c>
    </row>
    <row r="2" spans="1:5">
      <c t="s" r="B2" s="2">
        <v>2</v>
      </c>
      <c t="s" r="C2" s="2">
        <v>74</v>
      </c>
      <c t="s" r="D2" s="2">
        <v>2</v>
      </c>
      <c t="s" r="E2" s="2">
        <v>74</v>
      </c>
    </row>
    <row r="3" spans="1:5">
      <c t="s" r="A3" s="6">
        <v>483</v>
      </c>
    </row>
    <row r="4" spans="1:5">
      <c t="s" r="A4" s="3">
        <v>484</v>
      </c>
      <c t="n" r="B4" s="7">
        <v>54000</v>
      </c>
    </row>
    <row r="5" spans="1:5">
      <c t="s" r="A5" s="3">
        <v>485</v>
      </c>
    </row>
    <row r="6" spans="1:5">
      <c t="s" r="A6" s="6">
        <v>483</v>
      </c>
    </row>
    <row r="7" spans="1:5">
      <c t="s" r="A7" s="3">
        <v>484</v>
      </c>
      <c t="n" r="C7" s="7">
        <v>81000</v>
      </c>
      <c t="n" r="D7" s="7">
        <v>32000</v>
      </c>
      <c t="n" r="E7" s="7">
        <v>6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86</v>
      </c>
      <c t="s" r="B1" s="2">
        <v>1</v>
      </c>
    </row>
    <row r="2" spans="1:3">
      <c t="s" r="B2" s="2">
        <v>2</v>
      </c>
      <c t="s" r="C2" s="2">
        <v>74</v>
      </c>
    </row>
    <row r="3" spans="1:3">
      <c t="s" r="A3" s="6">
        <v>191</v>
      </c>
    </row>
    <row r="4" spans="1:3">
      <c t="s" r="A4" s="3">
        <v>487</v>
      </c>
      <c t="n" r="B4" s="9">
        <v>1.7</v>
      </c>
      <c t="n" r="C4" s="9">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3</v>
      </c>
      <c t="s" r="D1" s="2">
        <v>1</v>
      </c>
    </row>
    <row r="2" spans="1:5">
      <c t="s" r="B2" s="2">
        <v>2</v>
      </c>
      <c t="s" r="C2" s="2">
        <v>74</v>
      </c>
      <c t="s" r="D2" s="2">
        <v>2</v>
      </c>
      <c t="s" r="E2" s="2">
        <v>74</v>
      </c>
    </row>
    <row r="3" spans="1:5">
      <c t="s" r="A3" s="6">
        <v>105</v>
      </c>
    </row>
    <row r="4" spans="1:5">
      <c t="s" r="A4" s="3">
        <v>95</v>
      </c>
      <c t="n" r="B4" s="7">
        <v>86948</v>
      </c>
      <c t="n" r="C4" s="7">
        <v>10634</v>
      </c>
      <c t="n" r="D4" s="7">
        <v>91480</v>
      </c>
      <c t="n" r="E4" s="7">
        <v>11228</v>
      </c>
    </row>
    <row r="5" spans="1:5">
      <c t="s" r="A5" s="3">
        <v>106</v>
      </c>
      <c t="n" r="B5" s="5">
        <v>61248</v>
      </c>
      <c t="n" r="C5" s="5">
        <v>17040</v>
      </c>
      <c t="n" r="D5" s="5">
        <v>64579</v>
      </c>
      <c t="n" r="E5" s="5">
        <v>18048</v>
      </c>
    </row>
    <row r="6" spans="1:5">
      <c t="s" r="A6" s="3">
        <v>95</v>
      </c>
      <c t="n" r="B6" s="5">
        <v>148196</v>
      </c>
      <c t="n" r="C6" s="5">
        <v>27674</v>
      </c>
      <c t="n" r="D6" s="5">
        <v>156059</v>
      </c>
      <c t="n" r="E6" s="5">
        <v>29276</v>
      </c>
    </row>
    <row r="7" spans="1:5">
      <c t="s" r="A7" s="6">
        <v>107</v>
      </c>
    </row>
    <row r="8" spans="1:5">
      <c t="s" r="A8" s="3">
        <v>108</v>
      </c>
      <c t="n" r="C8" s="5">
        <v>-3</v>
      </c>
      <c t="n" r="E8" s="5">
        <v>-17</v>
      </c>
    </row>
    <row r="9" spans="1:5">
      <c t="s" r="A9" s="3">
        <v>109</v>
      </c>
      <c t="n" r="C9" s="5">
        <v>-3</v>
      </c>
      <c t="n" r="E9" s="5">
        <v>-17</v>
      </c>
    </row>
    <row r="10" spans="1:5">
      <c t="s" r="A10" s="3">
        <v>110</v>
      </c>
      <c t="n" r="B10" s="5">
        <v>86948</v>
      </c>
      <c t="n" r="C10" s="5">
        <v>10631</v>
      </c>
      <c t="n" r="D10" s="5">
        <v>91480</v>
      </c>
      <c t="n" r="E10" s="5">
        <v>11211</v>
      </c>
    </row>
    <row r="11" spans="1:5">
      <c t="s" r="A11" s="3">
        <v>111</v>
      </c>
      <c t="n" r="B11" s="5">
        <v>61248</v>
      </c>
      <c t="n" r="C11" s="5">
        <v>17040</v>
      </c>
      <c t="n" r="D11" s="5">
        <v>64579</v>
      </c>
      <c t="n" r="E11" s="5">
        <v>18048</v>
      </c>
    </row>
    <row r="12" spans="1:5">
      <c t="s" r="A12" s="3">
        <v>112</v>
      </c>
      <c t="n" r="B12" s="7">
        <v>148196</v>
      </c>
      <c t="n" r="C12" s="7">
        <v>27671</v>
      </c>
      <c t="n" r="D12" s="7">
        <v>156059</v>
      </c>
      <c t="n" r="E12" s="7">
        <v>29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8</v>
      </c>
      <c t="s" r="B1" s="2">
        <v>73</v>
      </c>
      <c t="s" r="D1" s="2">
        <v>1</v>
      </c>
    </row>
    <row r="2" spans="1:6">
      <c t="s" r="B2" s="2">
        <v>2</v>
      </c>
      <c t="s" r="C2" s="2">
        <v>74</v>
      </c>
      <c t="s" r="D2" s="2">
        <v>2</v>
      </c>
      <c t="s" r="E2" s="2">
        <v>74</v>
      </c>
      <c t="s" r="F2" s="2">
        <v>26</v>
      </c>
    </row>
    <row r="3" spans="1:6">
      <c t="s" r="A3" s="6">
        <v>489</v>
      </c>
    </row>
    <row r="4" spans="1:6">
      <c t="s" r="A4" s="3">
        <v>490</v>
      </c>
      <c t="n" r="B4" s="9">
        <v>0.1</v>
      </c>
      <c t="n" r="C4" s="9">
        <v>0.1</v>
      </c>
      <c t="n" r="D4" s="9">
        <v>0.2</v>
      </c>
      <c t="n" r="E4" s="9">
        <v>0.1</v>
      </c>
    </row>
    <row r="5" spans="1:6">
      <c t="s" r="A5" s="3">
        <v>491</v>
      </c>
    </row>
    <row r="6" spans="1:6">
      <c t="s" r="A6" s="6">
        <v>489</v>
      </c>
    </row>
    <row r="7" spans="1:6">
      <c t="s" r="A7" s="3">
        <v>492</v>
      </c>
      <c t="n" r="B7" s="9">
        <v>1.2</v>
      </c>
      <c t="n" r="D7" s="10">
        <v>1.2</v>
      </c>
      <c t="n" r="F7" s="9">
        <v>0.8</v>
      </c>
    </row>
    <row r="8" spans="1:6">
      <c t="s" r="A8" s="3">
        <v>493</v>
      </c>
    </row>
    <row r="9" spans="1:6">
      <c t="s" r="A9" s="6">
        <v>489</v>
      </c>
    </row>
    <row r="10" spans="1:6">
      <c t="s" r="A10" s="3">
        <v>494</v>
      </c>
      <c t="n" r="D10" s="5">
        <v>1</v>
      </c>
    </row>
    <row r="11" spans="1:6">
      <c t="s" r="A11" s="3">
        <v>495</v>
      </c>
      <c t="n" r="D11" s="5">
        <v>1</v>
      </c>
    </row>
    <row r="12" spans="1:6">
      <c t="s" r="A12" s="3">
        <v>496</v>
      </c>
    </row>
    <row r="13" spans="1:6">
      <c t="s" r="A13" s="6">
        <v>489</v>
      </c>
    </row>
    <row r="14" spans="1:6">
      <c t="s" r="A14" s="3">
        <v>497</v>
      </c>
      <c t="n" r="D14" s="5">
        <v>1</v>
      </c>
    </row>
    <row r="15" spans="1:6">
      <c t="s" r="A15" s="3">
        <v>498</v>
      </c>
      <c t="n" r="D15" s="5">
        <v>3</v>
      </c>
    </row>
    <row r="16" spans="1:6">
      <c t="s" r="A16" s="3">
        <v>499</v>
      </c>
      <c t="n" r="D16" s="7">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30"/>
    <col customWidth="1" max="5" min="5" width="21"/>
  </cols>
  <sheetData>
    <row r="1" spans="1:5">
      <c t="s" r="A1" s="1">
        <v>500</v>
      </c>
      <c t="s" r="B1" s="2">
        <v>73</v>
      </c>
      <c t="s" r="D1" s="2">
        <v>1</v>
      </c>
    </row>
    <row r="2" spans="1:5">
      <c t="s" r="B2" s="2">
        <v>501</v>
      </c>
      <c t="s" r="C2" s="2">
        <v>335</v>
      </c>
      <c t="s" r="D2" s="2">
        <v>502</v>
      </c>
      <c t="s" r="E2" s="2">
        <v>335</v>
      </c>
    </row>
    <row r="3" spans="1:5">
      <c t="s" r="A3" s="6">
        <v>503</v>
      </c>
    </row>
    <row r="4" spans="1:5">
      <c t="s" r="A4" s="3">
        <v>504</v>
      </c>
      <c t="n" r="B4" s="7">
        <v>10100</v>
      </c>
      <c t="n" r="D4" s="7">
        <v>10100</v>
      </c>
    </row>
    <row r="5" spans="1:5">
      <c t="s" r="A5" s="3">
        <v>505</v>
      </c>
      <c t="n" r="B5" s="7">
        <v>7900</v>
      </c>
      <c t="n" r="C5" s="7">
        <v>7100</v>
      </c>
      <c t="n" r="D5" s="5">
        <v>17900</v>
      </c>
      <c t="n" r="E5" s="7">
        <v>14300</v>
      </c>
    </row>
    <row r="6" spans="1:5">
      <c t="s" r="A6" s="3">
        <v>506</v>
      </c>
    </row>
    <row r="7" spans="1:5">
      <c t="s" r="A7" s="6">
        <v>503</v>
      </c>
    </row>
    <row r="8" spans="1:5">
      <c t="s" r="A8" s="3">
        <v>507</v>
      </c>
      <c t="n" r="D8" s="7">
        <v>500000</v>
      </c>
    </row>
    <row r="9" spans="1:5">
      <c t="s" r="A9" s="3">
        <v>508</v>
      </c>
      <c t="s" r="D9" s="3">
        <v>509</v>
      </c>
    </row>
    <row r="10" spans="1:5">
      <c t="s" r="A10" s="3">
        <v>510</v>
      </c>
      <c t="n" r="D10" s="5">
        <v>3</v>
      </c>
    </row>
    <row r="11" spans="1:5">
      <c t="s" r="A11" s="3">
        <v>511</v>
      </c>
      <c t="s" r="D11" s="3">
        <v>512</v>
      </c>
    </row>
    <row r="12" spans="1:5">
      <c t="s" r="A12" s="3">
        <v>513</v>
      </c>
    </row>
    <row r="13" spans="1:5">
      <c t="s" r="A13" s="6">
        <v>503</v>
      </c>
    </row>
    <row r="14" spans="1:5">
      <c t="s" r="A14" s="3">
        <v>514</v>
      </c>
      <c t="n" r="B14" s="5">
        <v>80000</v>
      </c>
      <c t="n" r="D14" s="5">
        <v>80000</v>
      </c>
    </row>
    <row r="15" spans="1:5">
      <c t="s" r="A15" s="3">
        <v>505</v>
      </c>
      <c t="n" r="B15" s="7">
        <v>200</v>
      </c>
      <c t="n" r="C15" s="7">
        <v>400</v>
      </c>
      <c t="n" r="D15" s="7">
        <v>600</v>
      </c>
      <c t="n" r="E15" s="7">
        <v>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6</v>
      </c>
    </row>
    <row r="2" spans="1:3">
      <c t="s" r="A2" s="6">
        <v>516</v>
      </c>
    </row>
    <row r="3" spans="1:3">
      <c t="s" r="A3" s="3">
        <v>517</v>
      </c>
      <c t="n" r="B3" s="7">
        <v>24</v>
      </c>
    </row>
    <row r="4" spans="1:3">
      <c t="n" r="A4" s="5">
        <v>2017</v>
      </c>
      <c t="n" r="B4" s="5">
        <v>49</v>
      </c>
    </row>
    <row r="5" spans="1:3">
      <c t="n" r="A5" s="5">
        <v>2018</v>
      </c>
      <c t="n" r="B5" s="5">
        <v>49</v>
      </c>
    </row>
    <row r="6" spans="1:3">
      <c t="n" r="A6" s="5">
        <v>2019</v>
      </c>
      <c t="n" r="B6" s="5">
        <v>49</v>
      </c>
    </row>
    <row r="7" spans="1:3">
      <c t="n" r="A7" s="5">
        <v>2020</v>
      </c>
      <c t="n" r="B7" s="5">
        <v>49</v>
      </c>
    </row>
    <row r="8" spans="1:3">
      <c t="s" r="A8" s="3">
        <v>518</v>
      </c>
      <c t="n" r="B8" s="5">
        <v>23</v>
      </c>
    </row>
    <row r="9" spans="1:3">
      <c t="s" r="A9" s="3">
        <v>519</v>
      </c>
      <c t="n" r="B9" s="5">
        <v>243</v>
      </c>
    </row>
    <row r="10" spans="1:3">
      <c t="s" r="A10" s="3">
        <v>520</v>
      </c>
      <c t="n" r="B10" s="5">
        <v>-26</v>
      </c>
    </row>
    <row r="11" spans="1:3">
      <c t="s" r="A11" s="3">
        <v>521</v>
      </c>
      <c t="n" r="B11" s="5">
        <v>217</v>
      </c>
    </row>
    <row r="12" spans="1:3">
      <c t="s" r="A12" s="3">
        <v>45</v>
      </c>
      <c t="n" r="B12" s="5">
        <v>40</v>
      </c>
      <c t="n" r="C12" s="7">
        <v>102</v>
      </c>
    </row>
    <row r="13" spans="1:3">
      <c t="s" r="A13" s="3">
        <v>50</v>
      </c>
      <c t="n" r="B13" s="7">
        <v>177</v>
      </c>
      <c t="n" r="C13" s="7">
        <v>39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2</v>
      </c>
      <c t="s" r="B1" s="2">
        <v>73</v>
      </c>
      <c t="s" r="D1" s="2">
        <v>1</v>
      </c>
    </row>
    <row r="2" spans="1:5">
      <c t="s" r="B2" s="2">
        <v>2</v>
      </c>
      <c t="s" r="C2" s="2">
        <v>74</v>
      </c>
      <c t="s" r="D2" s="2">
        <v>2</v>
      </c>
      <c t="s" r="E2" s="2">
        <v>74</v>
      </c>
    </row>
    <row r="3" spans="1:5">
      <c t="s" r="A3" s="6">
        <v>523</v>
      </c>
    </row>
    <row r="4" spans="1:5">
      <c t="s" r="A4" s="3">
        <v>517</v>
      </c>
      <c t="n" r="B4" s="7">
        <v>34433</v>
      </c>
      <c t="n" r="D4" s="7">
        <v>34433</v>
      </c>
    </row>
    <row r="5" spans="1:5">
      <c t="n" r="A5" s="5">
        <v>2017</v>
      </c>
      <c t="n" r="B5" s="5">
        <v>69182</v>
      </c>
      <c t="n" r="D5" s="5">
        <v>69182</v>
      </c>
    </row>
    <row r="6" spans="1:5">
      <c t="n" r="A6" s="5">
        <v>2018</v>
      </c>
      <c t="n" r="B6" s="5">
        <v>65726</v>
      </c>
      <c t="n" r="D6" s="5">
        <v>65726</v>
      </c>
    </row>
    <row r="7" spans="1:5">
      <c t="n" r="A7" s="5">
        <v>2019</v>
      </c>
      <c t="n" r="B7" s="5">
        <v>58253</v>
      </c>
      <c t="n" r="D7" s="5">
        <v>58253</v>
      </c>
    </row>
    <row r="8" spans="1:5">
      <c t="n" r="A8" s="5">
        <v>2020</v>
      </c>
      <c t="n" r="B8" s="5">
        <v>52566</v>
      </c>
      <c t="n" r="D8" s="5">
        <v>52566</v>
      </c>
    </row>
    <row r="9" spans="1:5">
      <c t="s" r="A9" s="3">
        <v>518</v>
      </c>
      <c t="n" r="B9" s="5">
        <v>552218</v>
      </c>
      <c t="n" r="D9" s="5">
        <v>552218</v>
      </c>
    </row>
    <row r="10" spans="1:5">
      <c t="s" r="A10" s="3">
        <v>519</v>
      </c>
      <c t="n" r="B10" s="5">
        <v>832378</v>
      </c>
      <c t="n" r="D10" s="5">
        <v>832378</v>
      </c>
    </row>
    <row r="11" spans="1:5">
      <c t="s" r="A11" s="6">
        <v>524</v>
      </c>
    </row>
    <row r="12" spans="1:5">
      <c t="s" r="A12" s="3">
        <v>505</v>
      </c>
      <c t="n" r="B12" s="5">
        <v>7900</v>
      </c>
      <c t="n" r="C12" s="7">
        <v>7100</v>
      </c>
      <c t="n" r="D12" s="5">
        <v>17900</v>
      </c>
      <c t="n" r="E12" s="7">
        <v>14300</v>
      </c>
    </row>
    <row r="13" spans="1:5">
      <c t="s" r="A13" s="3">
        <v>525</v>
      </c>
      <c t="n" r="B13" s="7">
        <v>8400</v>
      </c>
      <c t="n" r="C13" s="7">
        <v>2500</v>
      </c>
      <c t="n" r="D13" s="7">
        <v>13000</v>
      </c>
      <c t="n" r="E13" s="7">
        <v>3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t="s" r="A1" s="1">
        <v>526</v>
      </c>
      <c t="s" r="B1" s="2">
        <v>389</v>
      </c>
    </row>
    <row r="2" spans="1:2">
      <c t="s" r="A2" s="6">
        <v>527</v>
      </c>
    </row>
    <row r="3" spans="1:2">
      <c t="s" r="A3" s="3">
        <v>517</v>
      </c>
      <c t="n" r="B3" s="7">
        <v>21872</v>
      </c>
    </row>
    <row r="4" spans="1:2">
      <c t="n" r="A4" s="5">
        <v>2017</v>
      </c>
      <c t="n" r="B4" s="5">
        <v>43698</v>
      </c>
    </row>
    <row r="5" spans="1:2">
      <c t="n" r="A5" s="5">
        <v>2018</v>
      </c>
      <c t="n" r="B5" s="5">
        <v>41534</v>
      </c>
    </row>
    <row r="6" spans="1:2">
      <c t="n" r="A6" s="5">
        <v>2019</v>
      </c>
      <c t="n" r="B6" s="5">
        <v>36585</v>
      </c>
    </row>
    <row r="7" spans="1:2">
      <c t="n" r="A7" s="5">
        <v>2020</v>
      </c>
      <c t="n" r="B7" s="5">
        <v>33251</v>
      </c>
    </row>
    <row r="8" spans="1:2">
      <c t="s" r="A8" s="3">
        <v>518</v>
      </c>
      <c t="n" r="B8" s="5">
        <v>366169</v>
      </c>
    </row>
    <row r="9" spans="1:2">
      <c t="s" r="A9" s="3">
        <v>528</v>
      </c>
      <c t="n" r="B9" s="7">
        <v>5431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29</v>
      </c>
      <c t="s" r="B1" s="2">
        <v>1</v>
      </c>
    </row>
    <row r="2" spans="1:3">
      <c t="s" r="B2" s="2">
        <v>2</v>
      </c>
      <c t="s" r="C2" s="2">
        <v>74</v>
      </c>
    </row>
    <row r="3" spans="1:3">
      <c t="s" r="A3" s="6">
        <v>195</v>
      </c>
    </row>
    <row r="4" spans="1:3">
      <c t="s" r="A4" s="3">
        <v>530</v>
      </c>
      <c t="n" r="B4" s="7">
        <v>3133</v>
      </c>
      <c t="n" r="C4" s="7">
        <v>6670</v>
      </c>
    </row>
    <row r="5" spans="1:3">
      <c t="s" r="A5" s="3">
        <v>531</v>
      </c>
      <c t="n" r="B5" s="5">
        <v>2850</v>
      </c>
      <c t="n" r="C5" s="5">
        <v>1650</v>
      </c>
    </row>
    <row r="6" spans="1:3">
      <c t="s" r="A6" s="6">
        <v>532</v>
      </c>
    </row>
    <row r="7" spans="1:3">
      <c t="s" r="A7" s="3">
        <v>533</v>
      </c>
      <c t="n" r="B7" s="5">
        <v>217</v>
      </c>
    </row>
    <row r="8" spans="1:3">
      <c t="s" r="A8" s="3">
        <v>534</v>
      </c>
      <c t="n" r="B8" s="5">
        <v>818</v>
      </c>
      <c t="n" r="C8" s="5">
        <v>818</v>
      </c>
    </row>
    <row r="9" spans="1:3">
      <c t="s" r="A9" s="3">
        <v>535</v>
      </c>
      <c t="n" r="B9" s="5">
        <v>32741</v>
      </c>
      <c t="n" r="C9" s="5">
        <v>12332</v>
      </c>
    </row>
    <row r="10" spans="1:3">
      <c t="s" r="A10" s="3">
        <v>136</v>
      </c>
      <c t="n" r="B10" s="7">
        <v>51371</v>
      </c>
      <c t="n" r="C10" s="7">
        <v>6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19"/>
  </cols>
  <sheetData>
    <row r="1" spans="1:6">
      <c t="s" r="A1" s="1">
        <v>536</v>
      </c>
      <c t="s" r="B1" s="2">
        <v>73</v>
      </c>
      <c t="s" r="D1" s="2">
        <v>1</v>
      </c>
    </row>
    <row r="2" spans="1:6">
      <c t="s" r="B2" s="2">
        <v>537</v>
      </c>
      <c t="s" r="C2" s="2">
        <v>538</v>
      </c>
      <c t="s" r="D2" s="2">
        <v>537</v>
      </c>
      <c t="s" r="E2" s="2">
        <v>538</v>
      </c>
      <c t="s" r="F2" s="2">
        <v>539</v>
      </c>
    </row>
    <row r="3" spans="1:6">
      <c t="s" r="A3" s="6">
        <v>540</v>
      </c>
    </row>
    <row r="4" spans="1:6">
      <c t="s" r="A4" s="3">
        <v>541</v>
      </c>
      <c t="n" r="B4" s="7">
        <v>8100</v>
      </c>
      <c t="n" r="D4" s="7">
        <v>8100</v>
      </c>
    </row>
    <row r="5" spans="1:6">
      <c t="s" r="A5" s="3">
        <v>542</v>
      </c>
      <c t="s" r="D5" s="3">
        <v>543</v>
      </c>
    </row>
    <row r="6" spans="1:6">
      <c t="s" r="A6" s="3">
        <v>544</v>
      </c>
    </row>
    <row r="7" spans="1:6">
      <c t="s" r="A7" s="6">
        <v>540</v>
      </c>
    </row>
    <row r="8" spans="1:6">
      <c t="s" r="A8" s="3">
        <v>545</v>
      </c>
      <c t="n" r="F8" s="5">
        <v>285336</v>
      </c>
    </row>
    <row r="9" spans="1:6">
      <c t="s" r="A9" s="3">
        <v>546</v>
      </c>
    </row>
    <row r="10" spans="1:6">
      <c t="s" r="A10" s="6">
        <v>547</v>
      </c>
    </row>
    <row r="11" spans="1:6">
      <c t="s" r="A11" s="3">
        <v>548</v>
      </c>
      <c t="n" r="B11" s="7">
        <v>1200</v>
      </c>
      <c t="n" r="C11" s="7">
        <v>600</v>
      </c>
      <c t="n" r="D11" s="7">
        <v>2300</v>
      </c>
      <c t="n" r="E11" s="7">
        <v>1100</v>
      </c>
    </row>
    <row r="12" spans="1:6">
      <c t="s" r="A12" s="3">
        <v>549</v>
      </c>
    </row>
    <row r="13" spans="1:6">
      <c t="s" r="A13" s="6">
        <v>540</v>
      </c>
    </row>
    <row r="14" spans="1:6">
      <c t="s" r="A14" s="3">
        <v>550</v>
      </c>
      <c t="n" r="B14" s="5">
        <v>1846</v>
      </c>
      <c t="n" r="C14" s="5">
        <v>5273</v>
      </c>
    </row>
    <row r="15" spans="1:6">
      <c t="s" r="A15" s="3">
        <v>551</v>
      </c>
      <c t="n" r="D15" s="5">
        <v>114490</v>
      </c>
      <c t="n" r="E15" s="5">
        <v>149741</v>
      </c>
    </row>
    <row r="16" spans="1:6">
      <c t="s" r="A16" s="3">
        <v>552</v>
      </c>
      <c t="n" r="B16" s="8">
        <v>54.16</v>
      </c>
    </row>
    <row r="17" spans="1:6">
      <c t="s" r="A17" s="3">
        <v>553</v>
      </c>
      <c t="s" r="B17" s="3">
        <v>554</v>
      </c>
    </row>
    <row r="18" spans="1:6">
      <c t="s" r="A18" s="3">
        <v>555</v>
      </c>
    </row>
    <row r="19" spans="1:6">
      <c t="s" r="A19" s="6">
        <v>540</v>
      </c>
    </row>
    <row r="20" spans="1:6">
      <c t="s" r="A20" s="3">
        <v>552</v>
      </c>
      <c t="n" r="C20" s="8">
        <v>92.44</v>
      </c>
      <c t="n" r="D20" s="8">
        <v>54.16</v>
      </c>
      <c t="n" r="E20" s="8">
        <v>35.03</v>
      </c>
    </row>
    <row r="21" spans="1:6">
      <c t="s" r="A21" s="3">
        <v>553</v>
      </c>
      <c t="s" r="D21" s="3">
        <v>556</v>
      </c>
      <c t="s" r="E21" s="3">
        <v>557</v>
      </c>
    </row>
    <row r="22" spans="1:6">
      <c t="s" r="A22" s="3">
        <v>558</v>
      </c>
    </row>
    <row r="23" spans="1:6">
      <c t="s" r="A23" s="6">
        <v>540</v>
      </c>
    </row>
    <row r="24" spans="1:6">
      <c t="s" r="A24" s="3">
        <v>552</v>
      </c>
      <c t="n" r="C24" s="8">
        <v>93.72</v>
      </c>
      <c t="n" r="D24" s="8">
        <v>56.92</v>
      </c>
      <c t="n" r="E24" s="8">
        <v>93.72</v>
      </c>
    </row>
    <row r="25" spans="1:6">
      <c t="s" r="A25" s="3">
        <v>553</v>
      </c>
      <c t="s" r="D25" s="3">
        <v>554</v>
      </c>
      <c t="s" r="E25" s="3">
        <v>559</v>
      </c>
    </row>
    <row r="26" spans="1:6">
      <c t="s" r="A26" s="3">
        <v>560</v>
      </c>
    </row>
    <row r="27" spans="1:6">
      <c t="s" r="A27" s="6">
        <v>547</v>
      </c>
    </row>
    <row r="28" spans="1:6">
      <c t="s" r="A28" s="3">
        <v>548</v>
      </c>
      <c t="n" r="C28" s="7">
        <v>100</v>
      </c>
      <c t="n" r="E28" s="7">
        <v>100</v>
      </c>
    </row>
    <row r="29" spans="1:6">
      <c t="s" r="A29" s="3">
        <v>561</v>
      </c>
    </row>
    <row r="30" spans="1:6">
      <c t="s" r="A30" s="6">
        <v>540</v>
      </c>
    </row>
    <row r="31" spans="1:6">
      <c t="s" r="A31" s="3">
        <v>550</v>
      </c>
      <c t="n" r="B31" s="5">
        <v>3692</v>
      </c>
      <c t="n" r="D31" s="5">
        <v>209748</v>
      </c>
    </row>
    <row r="32" spans="1:6">
      <c t="s" r="A32" s="3">
        <v>552</v>
      </c>
      <c t="n" r="B32" s="8">
        <v>54.16</v>
      </c>
    </row>
    <row r="33" spans="1:6">
      <c t="s" r="A33" s="3">
        <v>553</v>
      </c>
      <c t="s" r="B33" s="3">
        <v>554</v>
      </c>
      <c t="s" r="D33" s="3">
        <v>554</v>
      </c>
    </row>
    <row r="34" spans="1:6">
      <c t="s" r="A34" s="3">
        <v>562</v>
      </c>
    </row>
    <row r="35" spans="1:6">
      <c t="s" r="A35" s="6">
        <v>540</v>
      </c>
    </row>
    <row r="36" spans="1:6">
      <c t="s" r="A36" s="3">
        <v>552</v>
      </c>
      <c t="n" r="D36" s="8">
        <v>54.16</v>
      </c>
    </row>
    <row r="37" spans="1:6">
      <c t="s" r="A37" s="3">
        <v>563</v>
      </c>
    </row>
    <row r="38" spans="1:6">
      <c t="s" r="A38" s="6">
        <v>540</v>
      </c>
    </row>
    <row r="39" spans="1:6">
      <c t="s" r="A39" s="3">
        <v>552</v>
      </c>
      <c t="n" r="D39" s="8">
        <v>56.92</v>
      </c>
    </row>
    <row r="40" spans="1:6">
      <c t="s" r="A40" s="3">
        <v>564</v>
      </c>
    </row>
    <row r="41" spans="1:6">
      <c t="s" r="A41" s="6">
        <v>540</v>
      </c>
    </row>
    <row r="42" spans="1:6">
      <c t="s" r="A42" s="3">
        <v>550</v>
      </c>
      <c t="n" r="D42" s="5">
        <v>546358</v>
      </c>
    </row>
    <row r="43" spans="1:6">
      <c t="s" r="A43" s="3">
        <v>565</v>
      </c>
      <c t="n" r="B43" s="5">
        <v>487142</v>
      </c>
      <c t="n" r="D43" s="5">
        <v>487142</v>
      </c>
    </row>
    <row r="44" spans="1:6">
      <c t="s" r="A44" s="3">
        <v>566</v>
      </c>
    </row>
    <row r="45" spans="1:6">
      <c t="s" r="A45" s="6">
        <v>540</v>
      </c>
    </row>
    <row r="46" spans="1:6">
      <c t="s" r="A46" s="3">
        <v>545</v>
      </c>
      <c t="n" r="F46" s="5">
        <v>1033500</v>
      </c>
    </row>
    <row r="47" spans="1:6">
      <c t="s" r="A47" s="3">
        <v>567</v>
      </c>
    </row>
    <row r="48" spans="1:6">
      <c t="s" r="A48" s="6">
        <v>540</v>
      </c>
    </row>
    <row r="49" spans="1:6">
      <c t="s" r="A49" s="3">
        <v>568</v>
      </c>
      <c t="n" r="B49" s="5">
        <v>1</v>
      </c>
      <c t="n" r="D49" s="5">
        <v>1</v>
      </c>
    </row>
    <row r="50" spans="1:6">
      <c t="s" r="A50" s="3">
        <v>569</v>
      </c>
    </row>
    <row r="51" spans="1:6">
      <c t="s" r="A51" s="6">
        <v>540</v>
      </c>
    </row>
    <row r="52" spans="1:6">
      <c t="s" r="A52" s="3">
        <v>553</v>
      </c>
      <c t="s" r="D52" s="3">
        <v>554</v>
      </c>
    </row>
    <row r="53" spans="1:6">
      <c t="s" r="A53" s="3">
        <v>570</v>
      </c>
    </row>
    <row r="54" spans="1:6">
      <c t="s" r="A54" s="6">
        <v>540</v>
      </c>
    </row>
    <row r="55" spans="1:6">
      <c t="s" r="A55" s="3">
        <v>553</v>
      </c>
      <c t="s" r="D55" s="3">
        <v>5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571</v>
      </c>
      <c t="s" r="B1" s="2">
        <v>572</v>
      </c>
      <c t="s" r="C1" s="2">
        <v>2</v>
      </c>
      <c t="s" r="D1" s="2">
        <v>26</v>
      </c>
    </row>
    <row r="2" spans="1:4">
      <c t="s" r="A2" s="6">
        <v>483</v>
      </c>
    </row>
    <row r="3" spans="1:4">
      <c t="s" r="A3" s="3">
        <v>49</v>
      </c>
      <c t="n" r="C3" s="7">
        <v>237914</v>
      </c>
      <c t="n" r="D3" s="7">
        <v>191302</v>
      </c>
    </row>
    <row r="4" spans="1:4">
      <c t="s" r="A4" s="6">
        <v>573</v>
      </c>
    </row>
    <row r="5" spans="1:4">
      <c t="s" r="A5" s="3">
        <v>36</v>
      </c>
      <c t="n" r="C5" s="5">
        <v>255886</v>
      </c>
      <c t="n" r="D5" s="7">
        <v>206265</v>
      </c>
    </row>
    <row r="6" spans="1:4">
      <c t="s" r="A6" s="3">
        <v>574</v>
      </c>
    </row>
    <row r="7" spans="1:4">
      <c t="s" r="A7" s="6">
        <v>483</v>
      </c>
    </row>
    <row r="8" spans="1:4">
      <c t="s" r="A8" s="3">
        <v>575</v>
      </c>
      <c t="s" r="B8" s="3">
        <v>576</v>
      </c>
    </row>
    <row r="9" spans="1:4">
      <c t="s" r="A9" s="3">
        <v>49</v>
      </c>
      <c t="n" r="C9" s="7">
        <v>237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7</v>
      </c>
      <c t="s" r="B1" s="2">
        <v>73</v>
      </c>
      <c t="s" r="D1" s="2">
        <v>1</v>
      </c>
    </row>
    <row r="2" spans="1:6">
      <c t="s" r="B2" s="2">
        <v>2</v>
      </c>
      <c t="s" r="C2" s="2">
        <v>74</v>
      </c>
      <c t="s" r="D2" s="2">
        <v>2</v>
      </c>
      <c t="s" r="E2" s="2">
        <v>74</v>
      </c>
      <c t="s" r="F2" s="2">
        <v>26</v>
      </c>
    </row>
    <row r="3" spans="1:6">
      <c t="s" r="A3" s="6">
        <v>578</v>
      </c>
    </row>
    <row r="4" spans="1:6">
      <c t="s" r="A4" s="3">
        <v>579</v>
      </c>
      <c t="n" r="B4" s="7">
        <v>86948</v>
      </c>
      <c t="n" r="C4" s="7">
        <v>10634</v>
      </c>
      <c t="n" r="D4" s="7">
        <v>91480</v>
      </c>
      <c t="n" r="E4" s="7">
        <v>11228</v>
      </c>
    </row>
    <row r="5" spans="1:6">
      <c t="s" r="A5" s="3">
        <v>22</v>
      </c>
    </row>
    <row r="6" spans="1:6">
      <c t="s" r="A6" s="6">
        <v>580</v>
      </c>
    </row>
    <row r="7" spans="1:6">
      <c t="s" r="A7" s="3">
        <v>71</v>
      </c>
      <c t="n" r="B7" s="5">
        <v>16350866</v>
      </c>
      <c t="n" r="D7" s="5">
        <v>16350866</v>
      </c>
      <c t="n" r="F7" s="5">
        <v>14257187</v>
      </c>
    </row>
    <row r="8" spans="1:6">
      <c t="s" r="A8" s="3">
        <v>70</v>
      </c>
      <c t="n" r="B8" s="5">
        <v>16350866</v>
      </c>
      <c t="n" r="D8" s="5">
        <v>16350866</v>
      </c>
      <c t="n" r="F8" s="5">
        <v>14257187</v>
      </c>
    </row>
    <row r="9" spans="1:6">
      <c t="s" r="A9" s="6">
        <v>578</v>
      </c>
    </row>
    <row r="10" spans="1:6">
      <c t="s" r="A10" s="3">
        <v>579</v>
      </c>
      <c t="n" r="B10" s="7">
        <v>86948</v>
      </c>
      <c t="n" r="C10" s="7">
        <v>10634</v>
      </c>
      <c t="n" r="D10" s="7">
        <v>91480</v>
      </c>
      <c t="n" r="E10" s="7">
        <v>11228</v>
      </c>
    </row>
    <row r="11" spans="1:6">
      <c t="s" r="A11" s="6">
        <v>581</v>
      </c>
    </row>
    <row r="12" spans="1:6">
      <c t="s" r="A12" s="3">
        <v>582</v>
      </c>
      <c t="n" r="B12" s="5">
        <v>15001701</v>
      </c>
      <c t="n" r="C12" s="5">
        <v>10953138</v>
      </c>
      <c t="n" r="D12" s="5">
        <v>14687700</v>
      </c>
      <c t="n" r="E12" s="5">
        <v>10432882</v>
      </c>
    </row>
    <row r="13" spans="1:6">
      <c t="s" r="A13" s="6">
        <v>583</v>
      </c>
    </row>
    <row r="14" spans="1:6">
      <c t="s" r="A14" s="3">
        <v>584</v>
      </c>
      <c t="n" r="B14" s="5">
        <v>15001701</v>
      </c>
      <c t="n" r="C14" s="5">
        <v>10953138</v>
      </c>
      <c t="n" r="D14" s="5">
        <v>14687700</v>
      </c>
      <c t="n" r="E14" s="5">
        <v>10432882</v>
      </c>
    </row>
    <row r="15" spans="1:6">
      <c t="s" r="A15" s="3">
        <v>585</v>
      </c>
      <c t="n" r="B15" s="8">
        <v>5.8</v>
      </c>
      <c t="n" r="C15" s="8">
        <v>0.97</v>
      </c>
      <c t="n" r="D15" s="8">
        <v>6.23</v>
      </c>
      <c t="n" r="E15" s="8">
        <v>1.08</v>
      </c>
    </row>
    <row r="16" spans="1:6">
      <c t="s" r="A16" s="3">
        <v>586</v>
      </c>
      <c t="n" r="B16" s="8">
        <v>5.8</v>
      </c>
      <c t="n" r="C16" s="8">
        <v>0.97</v>
      </c>
      <c t="n" r="D16" s="8">
        <v>6.23</v>
      </c>
      <c t="n" r="E16" s="8">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8"/>
    <col customWidth="1" max="6" min="6" width="11"/>
    <col customWidth="1" max="7" min="7" width="24"/>
    <col customWidth="1" max="8" min="8" width="61"/>
    <col customWidth="1" max="9" min="9" width="15"/>
    <col customWidth="1" max="10" min="10" width="15"/>
    <col customWidth="1" max="11" min="11" width="11"/>
  </cols>
  <sheetData>
    <row r="1" spans="1:11">
      <c t="s" r="A1" s="1">
        <v>113</v>
      </c>
      <c t="s" r="B1" s="2">
        <v>114</v>
      </c>
      <c t="s" r="C1" s="2">
        <v>115</v>
      </c>
      <c t="s" r="D1" s="2">
        <v>116</v>
      </c>
      <c t="s" r="E1" s="2">
        <v>117</v>
      </c>
      <c t="s" r="F1" s="2">
        <v>118</v>
      </c>
      <c t="s" r="G1" s="2">
        <v>119</v>
      </c>
      <c t="s" r="H1" s="2">
        <v>120</v>
      </c>
      <c t="s" r="I1" s="2">
        <v>22</v>
      </c>
      <c t="s" r="J1" s="2">
        <v>24</v>
      </c>
      <c t="s" r="K1" s="2">
        <v>121</v>
      </c>
    </row>
    <row r="2" spans="1:11">
      <c t="s" r="A2" s="3">
        <v>122</v>
      </c>
      <c t="n" r="B2" s="5">
        <v>14257187</v>
      </c>
      <c t="n" r="C2" s="5">
        <v>6510738</v>
      </c>
      <c t="n" r="I2" s="5">
        <v>14257187</v>
      </c>
      <c t="n" r="J2" s="5">
        <v>6510738</v>
      </c>
    </row>
    <row r="3" spans="1:11">
      <c t="s" r="A3" s="3">
        <v>123</v>
      </c>
      <c t="n" r="B3" s="7">
        <v>143</v>
      </c>
      <c t="n" r="C3" s="7">
        <v>65</v>
      </c>
      <c t="n" r="D3" s="7">
        <v>85457</v>
      </c>
      <c t="n" r="E3" s="7">
        <v>6323</v>
      </c>
      <c t="n" r="F3" s="7">
        <v>91988</v>
      </c>
      <c t="n" r="G3" s="7">
        <v>57696</v>
      </c>
      <c t="n" r="H3" s="7">
        <v>149684</v>
      </c>
      <c t="n" r="K3" s="7">
        <v>149684</v>
      </c>
    </row>
    <row r="4" spans="1:11">
      <c t="s" r="A4" s="3">
        <v>124</v>
      </c>
      <c t="n" r="B4" s="5">
        <v>324238</v>
      </c>
    </row>
    <row r="5" spans="1:11">
      <c t="s" r="A5" s="3">
        <v>125</v>
      </c>
      <c t="n" r="B5" s="7">
        <v>3</v>
      </c>
      <c t="n" r="D5" s="5">
        <v>-3</v>
      </c>
    </row>
    <row r="6" spans="1:11">
      <c t="s" r="A6" s="3">
        <v>126</v>
      </c>
      <c t="n" r="B6" s="5">
        <v>1774219</v>
      </c>
    </row>
    <row r="7" spans="1:11">
      <c t="s" r="A7" s="3">
        <v>127</v>
      </c>
      <c t="n" r="B7" s="7">
        <v>18</v>
      </c>
      <c t="n" r="D7" s="5">
        <v>-18</v>
      </c>
    </row>
    <row r="8" spans="1:11">
      <c t="s" r="A8" s="3">
        <v>128</v>
      </c>
      <c t="n" r="C8" s="5">
        <v>-1774219</v>
      </c>
    </row>
    <row r="9" spans="1:11">
      <c t="s" r="A9" s="3">
        <v>129</v>
      </c>
      <c t="n" r="C9" s="7">
        <v>-18</v>
      </c>
      <c t="n" r="D9" s="5">
        <v>18</v>
      </c>
    </row>
    <row r="10" spans="1:11">
      <c t="s" r="A10" s="3">
        <v>130</v>
      </c>
      <c t="n" r="B10" s="5">
        <v>12089</v>
      </c>
      <c t="n" r="C10" s="5">
        <v>-12089</v>
      </c>
    </row>
    <row r="11" spans="1:11">
      <c t="s" r="A11" s="3">
        <v>131</v>
      </c>
      <c t="n" r="D11" s="5">
        <v>33559</v>
      </c>
      <c t="n" r="F11" s="5">
        <v>33559</v>
      </c>
      <c t="n" r="G11" s="5">
        <v>-33559</v>
      </c>
    </row>
    <row r="12" spans="1:11">
      <c t="s" r="A12" s="3">
        <v>132</v>
      </c>
      <c t="n" r="B12" s="5">
        <v>-16867</v>
      </c>
    </row>
    <row r="13" spans="1:11">
      <c t="s" r="A13" s="3">
        <v>133</v>
      </c>
      <c t="n" r="D13" s="5">
        <v>-847</v>
      </c>
      <c t="n" r="F13" s="5">
        <v>-847</v>
      </c>
      <c t="n" r="H13" s="5">
        <v>-847</v>
      </c>
    </row>
    <row r="14" spans="1:11">
      <c t="s" r="A14" s="3">
        <v>134</v>
      </c>
      <c t="n" r="D14" s="5">
        <v>2309</v>
      </c>
      <c t="n" r="F14" s="5">
        <v>2309</v>
      </c>
      <c t="n" r="H14" s="5">
        <v>2309</v>
      </c>
    </row>
    <row r="15" spans="1:11">
      <c t="s" r="A15" s="3">
        <v>135</v>
      </c>
      <c t="n" r="D15" s="5">
        <v>524</v>
      </c>
      <c t="n" r="F15" s="5">
        <v>524</v>
      </c>
      <c t="n" r="H15" s="5">
        <v>524</v>
      </c>
    </row>
    <row r="16" spans="1:11">
      <c t="s" r="A16" s="3">
        <v>136</v>
      </c>
      <c t="n" r="D16" s="5">
        <v>51371</v>
      </c>
      <c t="n" r="F16" s="5">
        <v>51371</v>
      </c>
      <c t="n" r="H16" s="5">
        <v>51371</v>
      </c>
      <c t="n" r="K16" s="5">
        <v>51371</v>
      </c>
    </row>
    <row r="17" spans="1:11">
      <c t="s" r="A17" s="3">
        <v>137</v>
      </c>
      <c t="n" r="E17" s="5">
        <v>-2720</v>
      </c>
      <c t="n" r="F17" s="5">
        <v>-2720</v>
      </c>
      <c t="n" r="H17" s="5">
        <v>-2720</v>
      </c>
    </row>
    <row r="18" spans="1:11">
      <c t="s" r="A18" s="3">
        <v>95</v>
      </c>
      <c t="n" r="E18" s="5">
        <v>91480</v>
      </c>
      <c t="n" r="F18" s="5">
        <v>91480</v>
      </c>
      <c t="n" r="G18" s="5">
        <v>64579</v>
      </c>
      <c t="n" r="H18" s="5">
        <v>156059</v>
      </c>
      <c t="n" r="K18" s="5">
        <v>156059</v>
      </c>
    </row>
    <row r="19" spans="1:11">
      <c t="s" r="A19" s="3">
        <v>138</v>
      </c>
      <c t="n" r="B19" s="7">
        <v>164</v>
      </c>
      <c t="n" r="C19" s="7">
        <v>47</v>
      </c>
      <c t="n" r="D19" s="7">
        <v>172370</v>
      </c>
      <c t="n" r="E19" s="7">
        <v>95083</v>
      </c>
      <c t="n" r="F19" s="7">
        <v>267664</v>
      </c>
      <c t="n" r="G19" s="7">
        <v>88716</v>
      </c>
      <c t="n" r="H19" s="7">
        <v>356380</v>
      </c>
      <c t="n" r="K19" s="7">
        <v>356380</v>
      </c>
    </row>
    <row r="20" spans="1:11">
      <c t="s" r="A20" s="3">
        <v>139</v>
      </c>
      <c t="n" r="B20" s="5">
        <v>16350866</v>
      </c>
      <c t="n" r="C20" s="5">
        <v>4724430</v>
      </c>
      <c t="n" r="I20" s="5">
        <v>16350866</v>
      </c>
      <c t="n" r="J20" s="5">
        <v>47244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40</v>
      </c>
      <c t="s" r="B1" s="2">
        <v>73</v>
      </c>
      <c t="s" r="D1" s="2">
        <v>1</v>
      </c>
      <c t="s" r="F1" s="2">
        <v>141</v>
      </c>
    </row>
    <row r="2" spans="1:6">
      <c t="s" r="B2" s="2">
        <v>2</v>
      </c>
      <c t="s" r="C2" s="2">
        <v>74</v>
      </c>
      <c t="s" r="D2" s="2">
        <v>2</v>
      </c>
      <c t="s" r="E2" s="2">
        <v>74</v>
      </c>
      <c t="s" r="F2" s="2">
        <v>26</v>
      </c>
    </row>
    <row r="3" spans="1:6">
      <c t="s" r="A3" s="6">
        <v>142</v>
      </c>
    </row>
    <row r="4" spans="1:6">
      <c t="s" r="A4" s="3">
        <v>95</v>
      </c>
      <c t="n" r="B4" s="7">
        <v>148196</v>
      </c>
      <c t="n" r="C4" s="7">
        <v>27674</v>
      </c>
      <c t="n" r="D4" s="7">
        <v>156059</v>
      </c>
      <c t="n" r="E4" s="7">
        <v>29276</v>
      </c>
    </row>
    <row r="5" spans="1:6">
      <c t="s" r="A5" s="6">
        <v>143</v>
      </c>
    </row>
    <row r="6" spans="1:6">
      <c t="s" r="A6" s="3">
        <v>144</v>
      </c>
      <c t="n" r="D6" s="5">
        <v>2</v>
      </c>
      <c t="n" r="E6" s="5">
        <v>68</v>
      </c>
    </row>
    <row r="7" spans="1:6">
      <c t="s" r="A7" s="3">
        <v>86</v>
      </c>
      <c t="n" r="B7" s="5">
        <v>3412</v>
      </c>
      <c t="n" r="C7" s="5">
        <v>4523</v>
      </c>
      <c t="n" r="D7" s="5">
        <v>7783</v>
      </c>
      <c t="n" r="E7" s="5">
        <v>9279</v>
      </c>
    </row>
    <row r="8" spans="1:6">
      <c t="s" r="A8" s="3">
        <v>145</v>
      </c>
      <c t="n" r="D8" s="5">
        <v>48363</v>
      </c>
      <c t="n" r="E8" s="5">
        <v>4377</v>
      </c>
    </row>
    <row r="9" spans="1:6">
      <c t="s" r="A9" s="3">
        <v>146</v>
      </c>
      <c t="n" r="B9" s="5">
        <v>200</v>
      </c>
      <c t="n" r="C9" s="5">
        <v>200</v>
      </c>
      <c t="n" r="D9" s="5">
        <v>387</v>
      </c>
      <c t="n" r="E9" s="5">
        <v>468</v>
      </c>
    </row>
    <row r="10" spans="1:6">
      <c t="s" r="A10" s="3">
        <v>147</v>
      </c>
      <c t="n" r="B10" s="5">
        <v>16673</v>
      </c>
      <c t="n" r="C10" s="5">
        <v>17514</v>
      </c>
      <c t="n" r="D10" s="5">
        <v>43726</v>
      </c>
      <c t="n" r="E10" s="5">
        <v>32459</v>
      </c>
    </row>
    <row r="11" spans="1:6">
      <c t="s" r="A11" s="3">
        <v>148</v>
      </c>
      <c t="n" r="B11" s="5">
        <v>-185336</v>
      </c>
      <c t="n" r="C11" s="5">
        <v>-24250</v>
      </c>
      <c t="n" r="D11" s="5">
        <v>-185336</v>
      </c>
      <c t="n" r="E11" s="5">
        <v>-24250</v>
      </c>
    </row>
    <row r="12" spans="1:6">
      <c t="s" r="A12" s="3">
        <v>149</v>
      </c>
      <c t="n" r="B12" s="5">
        <v>-2435</v>
      </c>
      <c t="n" r="C12" s="5">
        <v>-3621</v>
      </c>
      <c t="n" r="D12" s="5">
        <v>-4936</v>
      </c>
      <c t="n" r="E12" s="5">
        <v>-2927</v>
      </c>
      <c t="n" r="F12" s="7">
        <v>-8927</v>
      </c>
    </row>
    <row r="13" spans="1:6">
      <c t="s" r="A13" s="3">
        <v>150</v>
      </c>
      <c t="n" r="D13" s="5">
        <v>2309</v>
      </c>
      <c t="n" r="E13" s="5">
        <v>1157</v>
      </c>
    </row>
    <row r="14" spans="1:6">
      <c t="s" r="A14" s="6">
        <v>151</v>
      </c>
    </row>
    <row r="15" spans="1:6">
      <c t="s" r="A15" s="3">
        <v>152</v>
      </c>
      <c t="n" r="E15" s="5">
        <v>-3009</v>
      </c>
    </row>
    <row r="16" spans="1:6">
      <c t="s" r="A16" s="3">
        <v>153</v>
      </c>
      <c t="n" r="D16" s="5">
        <v>-52099</v>
      </c>
      <c t="n" r="E16" s="5">
        <v>-41375</v>
      </c>
    </row>
    <row r="17" spans="1:6">
      <c t="s" r="A17" s="3">
        <v>30</v>
      </c>
      <c t="n" r="D17" s="5">
        <v>-25996</v>
      </c>
      <c t="n" r="E17" s="5">
        <v>-951</v>
      </c>
    </row>
    <row r="18" spans="1:6">
      <c t="s" r="A18" s="3">
        <v>31</v>
      </c>
      <c t="n" r="D18" s="5">
        <v>-526</v>
      </c>
      <c t="n" r="E18" s="5">
        <v>-160</v>
      </c>
    </row>
    <row r="19" spans="1:6">
      <c t="s" r="A19" s="3">
        <v>39</v>
      </c>
      <c t="n" r="D19" s="5">
        <v>261</v>
      </c>
      <c t="n" r="E19" s="5">
        <v>-110</v>
      </c>
    </row>
    <row r="20" spans="1:6">
      <c t="s" r="A20" s="3">
        <v>42</v>
      </c>
      <c t="n" r="D20" s="5">
        <v>-1834</v>
      </c>
      <c t="n" r="E20" s="5">
        <v>-4140</v>
      </c>
    </row>
    <row r="21" spans="1:6">
      <c t="s" r="A21" s="3">
        <v>43</v>
      </c>
      <c t="n" r="D21" s="5">
        <v>-5085</v>
      </c>
      <c t="n" r="E21" s="5">
        <v>-464</v>
      </c>
    </row>
    <row r="22" spans="1:6">
      <c t="s" r="A22" s="3">
        <v>46</v>
      </c>
      <c t="n" r="D22" s="5">
        <v>929</v>
      </c>
      <c t="n" r="E22" s="5">
        <v>1377</v>
      </c>
    </row>
    <row r="23" spans="1:6">
      <c t="s" r="A23" s="3">
        <v>154</v>
      </c>
      <c t="n" r="D23" s="5">
        <v>-15993</v>
      </c>
      <c t="n" r="E23" s="5">
        <v>1075</v>
      </c>
    </row>
    <row r="24" spans="1:6">
      <c t="s" r="A24" s="6">
        <v>155</v>
      </c>
    </row>
    <row r="25" spans="1:6">
      <c t="s" r="A25" s="3">
        <v>35</v>
      </c>
      <c t="n" r="D25" s="5">
        <v>224</v>
      </c>
      <c t="n" r="E25" s="5">
        <v>985</v>
      </c>
    </row>
    <row r="26" spans="1:6">
      <c t="s" r="A26" s="3">
        <v>156</v>
      </c>
      <c t="n" r="D26" s="5">
        <v>-927</v>
      </c>
    </row>
    <row r="27" spans="1:6">
      <c t="s" r="A27" s="3">
        <v>157</v>
      </c>
      <c t="n" r="E27" s="5">
        <v>1527</v>
      </c>
    </row>
    <row r="28" spans="1:6">
      <c t="s" r="A28" s="3">
        <v>158</v>
      </c>
      <c t="n" r="D28" s="5">
        <v>-3718</v>
      </c>
      <c t="n" r="E28" s="5">
        <v>-3270</v>
      </c>
    </row>
    <row r="29" spans="1:6">
      <c t="s" r="A29" s="3">
        <v>159</v>
      </c>
      <c t="n" r="D29" s="5">
        <v>-4421</v>
      </c>
      <c t="n" r="E29" s="5">
        <v>-758</v>
      </c>
    </row>
    <row r="30" spans="1:6">
      <c t="s" r="A30" s="6">
        <v>160</v>
      </c>
    </row>
    <row r="31" spans="1:6">
      <c t="s" r="A31" s="3">
        <v>161</v>
      </c>
      <c t="n" r="D31" s="5">
        <v>107389</v>
      </c>
      <c t="n" r="E31" s="5">
        <v>94470</v>
      </c>
    </row>
    <row r="32" spans="1:6">
      <c t="s" r="A32" s="3">
        <v>162</v>
      </c>
      <c t="n" r="D32" s="5">
        <v>-107389</v>
      </c>
      <c t="n" r="E32" s="5">
        <v>-94470</v>
      </c>
    </row>
    <row r="33" spans="1:6">
      <c t="s" r="A33" s="3">
        <v>163</v>
      </c>
      <c t="n" r="D33" s="5">
        <v>35000</v>
      </c>
      <c t="n" r="E33" s="5">
        <v>54000</v>
      </c>
    </row>
    <row r="34" spans="1:6">
      <c t="s" r="A34" s="3">
        <v>164</v>
      </c>
      <c t="n" r="E34" s="5">
        <v>-495</v>
      </c>
    </row>
    <row r="35" spans="1:6">
      <c t="s" r="A35" s="3">
        <v>165</v>
      </c>
      <c t="n" r="D35" s="5">
        <v>-23303</v>
      </c>
      <c t="n" r="E35" s="5">
        <v>-6691</v>
      </c>
    </row>
    <row r="36" spans="1:6">
      <c t="s" r="A36" s="3">
        <v>166</v>
      </c>
      <c t="n" r="D36" s="5">
        <v>-35</v>
      </c>
      <c t="n" r="E36" s="5">
        <v>-39</v>
      </c>
    </row>
    <row r="37" spans="1:6">
      <c t="s" r="A37" s="3">
        <v>137</v>
      </c>
      <c t="n" r="D37" s="5">
        <v>-2720</v>
      </c>
      <c t="n" r="E37" s="5">
        <v>-2965</v>
      </c>
    </row>
    <row r="38" spans="1:6">
      <c t="s" r="A38" s="3">
        <v>167</v>
      </c>
      <c t="n" r="D38" s="5">
        <v>-847</v>
      </c>
    </row>
    <row r="39" spans="1:6">
      <c t="s" r="A39" s="3">
        <v>168</v>
      </c>
      <c t="n" r="D39" s="5">
        <v>8095</v>
      </c>
      <c t="n" r="E39" s="5">
        <v>43810</v>
      </c>
    </row>
    <row r="40" spans="1:6">
      <c t="s" r="A40" s="3">
        <v>169</v>
      </c>
      <c t="n" r="D40" s="5">
        <v>-12319</v>
      </c>
      <c t="n" r="E40" s="5">
        <v>44127</v>
      </c>
    </row>
    <row r="41" spans="1:6">
      <c t="s" r="A41" s="3">
        <v>170</v>
      </c>
      <c t="n" r="D41" s="5">
        <v>16037</v>
      </c>
      <c t="n" r="E41" s="5">
        <v>2002</v>
      </c>
      <c t="n" r="F41" s="5">
        <v>2002</v>
      </c>
    </row>
    <row r="42" spans="1:6">
      <c t="s" r="A42" s="3">
        <v>171</v>
      </c>
      <c t="n" r="B42" s="7">
        <v>3718</v>
      </c>
      <c t="n" r="C42" s="7">
        <v>46129</v>
      </c>
      <c t="n" r="D42" s="7">
        <v>3718</v>
      </c>
      <c t="n" r="E42" s="7">
        <v>46129</v>
      </c>
      <c t="n" r="F42" s="7">
        <v>160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2</v>
      </c>
      <c t="s" r="B1" s="2">
        <v>1</v>
      </c>
    </row>
    <row r="2" spans="1:2">
      <c t="s" r="B2" s="2">
        <v>2</v>
      </c>
    </row>
    <row r="3" spans="1:2">
      <c t="s" r="A3" s="6">
        <v>172</v>
      </c>
    </row>
    <row r="4" spans="1:2">
      <c t="s" r="A4" s="3">
        <v>172</v>
      </c>
      <c t="s" r="B4" s="3">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6">
        <v>174</v>
      </c>
    </row>
    <row r="4" spans="1:2">
      <c t="s" r="A4" s="3">
        <v>174</v>
      </c>
      <c t="s" r="B4" s="3">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PROPERTY AND EQUIPMENT</vt:lpstr>
      <vt:lpstr>INVESTMENT IN UNCONSOLIDATED JO</vt:lpstr>
      <vt:lpstr>GOODWILL AND OTHER INTANGIBLE A</vt:lpstr>
      <vt:lpstr>DERIVATIVE INSTRUMENTS AND HEDG</vt:lpstr>
      <vt:lpstr>ACCOUNTS PAYABLE AND ACCRUED EX</vt:lpstr>
      <vt:lpstr>DEBT</vt:lpstr>
      <vt:lpstr>TRANSACTIONS WITH RELATED PARTI</vt:lpstr>
      <vt:lpstr>EMPLOYEE BENEFIT PLANS</vt:lpstr>
      <vt:lpstr>COMMITMENTS AND CONTINGENCIES</vt:lpstr>
      <vt:lpstr>SUPPLEMENTAL CASH FLOW INFORMAT</vt:lpstr>
      <vt:lpstr>STOCK BASED COMPENSATION</vt:lpstr>
      <vt:lpstr>INCOME TAXES</vt:lpstr>
      <vt:lpstr>NET INCOME PER SHARE</vt:lpstr>
      <vt:lpstr>SUBSEQUENT EVENTS</vt:lpstr>
      <vt:lpstr>SUMMARY OF SIGNIFICANT ACCOUN24</vt:lpstr>
      <vt:lpstr>SUMMARY OF SIGNIFICANT ACCOUN25</vt:lpstr>
      <vt:lpstr>PROPERTY AND EQUIPMENT (Tables)</vt:lpstr>
      <vt:lpstr>INVESTMENT IN UNCONSOLIDATED 27</vt:lpstr>
      <vt:lpstr>GOODWILL AND OTHER INTANGIBLE28</vt:lpstr>
      <vt:lpstr>ACCOUNTS PAYABLE AND ACCRUED 29</vt:lpstr>
      <vt:lpstr>DEBT (Tables)</vt:lpstr>
      <vt:lpstr>COMMITMENTS AND CONTINGENCIES (</vt:lpstr>
      <vt:lpstr>SUPPLEMENTAL CASH FLOW INFORM32</vt:lpstr>
      <vt:lpstr>NET INCOME PER SHARE (Tables)</vt:lpstr>
      <vt:lpstr>ORGANIZATION (Details)</vt:lpstr>
      <vt:lpstr>SUMMARY OF SIGNIFICANT ACCOUN35</vt:lpstr>
      <vt:lpstr>SUMMARY OF SIGNIFICANT ACCOUN36</vt:lpstr>
      <vt:lpstr>SUMMARY OF SIGNIFICANT ACCOUN37</vt:lpstr>
      <vt:lpstr>PROPERTY AND EQUIPMENT (Details</vt:lpstr>
      <vt:lpstr>INVESTMENT IN UNCONSOLIDATED 39</vt:lpstr>
      <vt:lpstr>INVESTMENT IN UNCONSOLIDATED 40</vt:lpstr>
      <vt:lpstr>INVESTMENT IN UNCONSOLIDATED 41</vt:lpstr>
      <vt:lpstr>GOODWILL AND OTHER INTANGIBLE42</vt:lpstr>
      <vt:lpstr>DERIVATIVE INSTRUMENTS AND HE43</vt:lpstr>
      <vt:lpstr>ACCOUNTS PAYABLE AND ACCRUED 44</vt:lpstr>
      <vt:lpstr>DEBT - Components (Details)</vt:lpstr>
      <vt:lpstr>DEBT - Details (Details)</vt:lpstr>
      <vt:lpstr>DEBT - Insurance Finance Agreem</vt:lpstr>
      <vt:lpstr>TRANSACTIONS WITH RELATED PAR48</vt:lpstr>
      <vt:lpstr>EMPLOYEE BENEFIT PLANS (Details</vt:lpstr>
      <vt:lpstr>COMMITMENTS AND CONTINGENCIES -</vt:lpstr>
      <vt:lpstr>COMMITMENTS AND CONTINGENCIES51</vt:lpstr>
      <vt:lpstr>COMMITMENTS AND CONTINGENCIES52</vt:lpstr>
      <vt:lpstr>COMMITMENTS AND CONTINGENCIES53</vt:lpstr>
      <vt:lpstr>COMMITMENTS AND CONTINGENCIES54</vt:lpstr>
      <vt:lpstr>SUPPLEMENTAL CASH FLOW INFORM55</vt:lpstr>
      <vt:lpstr>STOCK BASED COMPENSATION (Detai</vt:lpstr>
      <vt:lpstr>INCOME TAXES (Details)</vt:lpstr>
      <vt:lpstr>NET 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30:05Z</dcterms:created>
  <dcterms:modified xmlns:dcterms="http://purl.org/dc/terms/" xmlns:xsi="http://www.w3.org/2001/XMLSchema-instance" xsi:type="dcterms:W3CDTF">2016-07-29T17:30:05Z</dcterms:modified>
  <dc:title xmlns:dc="http://purl.org/dc/elements/1.1/">Untitled</dc:title>
  <dc:description xmlns:dc="http://purl.org/dc/elements/1.1/"/>
  <dc:subject xmlns:dc="http://purl.org/dc/elements/1.1/"/>
  <cp:keywords/>
  <cp:category/>
</cp:coreProperties>
</file>